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rrangements and "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Basic and diluted earnings per "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Collaboration arrangements an_2"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Accrued expenses and other cu_2" sheetId="27" state="visible" r:id="rId27"/>
    <sheet xmlns:r="http://schemas.openxmlformats.org/officeDocument/2006/relationships" name="Share-based compensation (Table" sheetId="28" state="visible" r:id="rId28"/>
    <sheet xmlns:r="http://schemas.openxmlformats.org/officeDocument/2006/relationships" name="Basic and diluted earnings pe_2" sheetId="29" state="visible" r:id="rId29"/>
    <sheet xmlns:r="http://schemas.openxmlformats.org/officeDocument/2006/relationships" name="Leases (Tables)" sheetId="30" state="visible" r:id="rId30"/>
    <sheet xmlns:r="http://schemas.openxmlformats.org/officeDocument/2006/relationships" name="Summary of significant accoun_3" sheetId="31" state="visible" r:id="rId31"/>
    <sheet xmlns:r="http://schemas.openxmlformats.org/officeDocument/2006/relationships" name="Fair value measurement - Assets" sheetId="32" state="visible" r:id="rId32"/>
    <sheet xmlns:r="http://schemas.openxmlformats.org/officeDocument/2006/relationships" name="Fair value measurement - Change" sheetId="33" state="visible" r:id="rId33"/>
    <sheet xmlns:r="http://schemas.openxmlformats.org/officeDocument/2006/relationships" name="Fair value measurement - BMS co" sheetId="34" state="visible" r:id="rId34"/>
    <sheet xmlns:r="http://schemas.openxmlformats.org/officeDocument/2006/relationships" name="Fair value measurement - Sensit" sheetId="35" state="visible" r:id="rId35"/>
    <sheet xmlns:r="http://schemas.openxmlformats.org/officeDocument/2006/relationships" name="Collaboration arrangements an_3" sheetId="36" state="visible" r:id="rId36"/>
    <sheet xmlns:r="http://schemas.openxmlformats.org/officeDocument/2006/relationships" name="Collaboration arrangements an_4" sheetId="37" state="visible" r:id="rId37"/>
    <sheet xmlns:r="http://schemas.openxmlformats.org/officeDocument/2006/relationships" name="Property, plant and equipment_2" sheetId="38" state="visible" r:id="rId38"/>
    <sheet xmlns:r="http://schemas.openxmlformats.org/officeDocument/2006/relationships" name="Intangible assets (Details)"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Long-term debt (Details)" sheetId="42" state="visible" r:id="rId42"/>
    <sheet xmlns:r="http://schemas.openxmlformats.org/officeDocument/2006/relationships" name="Shareholders_ equity (Details)" sheetId="43" state="visible" r:id="rId43"/>
    <sheet xmlns:r="http://schemas.openxmlformats.org/officeDocument/2006/relationships" name="Share-based compensation - Summ" sheetId="44" state="visible" r:id="rId44"/>
    <sheet xmlns:r="http://schemas.openxmlformats.org/officeDocument/2006/relationships" name="Share-based compensation - 2014" sheetId="45" state="visible" r:id="rId45"/>
    <sheet xmlns:r="http://schemas.openxmlformats.org/officeDocument/2006/relationships" name="Share-based compensation - 20_2" sheetId="46" state="visible" r:id="rId46"/>
    <sheet xmlns:r="http://schemas.openxmlformats.org/officeDocument/2006/relationships" name="Share-based compensation - 20_3" sheetId="47" state="visible" r:id="rId47"/>
    <sheet xmlns:r="http://schemas.openxmlformats.org/officeDocument/2006/relationships" name="Share-based compensation - Empl" sheetId="48" state="visible" r:id="rId48"/>
    <sheet xmlns:r="http://schemas.openxmlformats.org/officeDocument/2006/relationships" name="Basic and diluted earnings pe_3" sheetId="49" state="visible" r:id="rId49"/>
    <sheet xmlns:r="http://schemas.openxmlformats.org/officeDocument/2006/relationships" name="Leases - Narrative (Details)" sheetId="50" state="visible" r:id="rId50"/>
    <sheet xmlns:r="http://schemas.openxmlformats.org/officeDocument/2006/relationships" name="Leases - Minimum Lease Payments"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8</t>
  </si>
  <si>
    <t>Nov. 01, 2018</t>
  </si>
  <si>
    <t>Document and Entity Information</t>
  </si>
  <si>
    <t>Entity Registrant Name</t>
  </si>
  <si>
    <t>uniQure N.V.</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7</t>
  </si>
  <si>
    <t>Current assets</t>
  </si>
  <si>
    <t>Cash and cash equivalents</t>
  </si>
  <si>
    <t>Accounts receivable and accrued income from related party</t>
  </si>
  <si>
    <t>Prepaid expenses</t>
  </si>
  <si>
    <t>Other current assets</t>
  </si>
  <si>
    <t>Total current assets</t>
  </si>
  <si>
    <t>Non-current assets</t>
  </si>
  <si>
    <t>Property, plant and equipment, net</t>
  </si>
  <si>
    <t>Intangible assets, net</t>
  </si>
  <si>
    <t>Goodwill</t>
  </si>
  <si>
    <t>Restricted cash</t>
  </si>
  <si>
    <t>Total non-current assets</t>
  </si>
  <si>
    <t>Total assets</t>
  </si>
  <si>
    <t>Current liabilities</t>
  </si>
  <si>
    <t>Accounts payable</t>
  </si>
  <si>
    <t>Accrued expenses and other current liabilities</t>
  </si>
  <si>
    <t>Current portion of long-term debt</t>
  </si>
  <si>
    <t>Current portion of deferred rent</t>
  </si>
  <si>
    <t>Current portion of deferred revenue</t>
  </si>
  <si>
    <t>Current portion of contingent consideration</t>
  </si>
  <si>
    <t>Total current liabilities</t>
  </si>
  <si>
    <t>Non-current liabilities</t>
  </si>
  <si>
    <t>Long-term debt, net of current portion</t>
  </si>
  <si>
    <t>Deferred rent, net of current portion</t>
  </si>
  <si>
    <t>Deferred revenue, net of current portion</t>
  </si>
  <si>
    <t>Contingent consideration, net of current portion</t>
  </si>
  <si>
    <t>Derivative financial instruments related party</t>
  </si>
  <si>
    <t>Other non-current liabilities</t>
  </si>
  <si>
    <t>Total non-current liabilities</t>
  </si>
  <si>
    <t>Total liabilities</t>
  </si>
  <si>
    <t>Commitments and contingencies (see note 13)</t>
  </si>
  <si>
    <t xml:space="preserve"> </t>
  </si>
  <si>
    <t>Shareholders' equity</t>
  </si>
  <si>
    <t>Ordinary shares, €0.05 par value: 60,000,000 shares authorized at September 30, 2018 and December 31, 2017 and 37,275,199 and 31,339,040 ordinary shares issued and outstanding at September 30, 2018 and December 31, 2017, respectively.</t>
  </si>
  <si>
    <t>Additional paid-in-capital</t>
  </si>
  <si>
    <t>Accumulated other comprehensive loss</t>
  </si>
  <si>
    <t>Accumulated deficit</t>
  </si>
  <si>
    <t>Total shareholders' equity</t>
  </si>
  <si>
    <t>Total liabilities and shareholders' equity</t>
  </si>
  <si>
    <t>CONSOLIDATED BALANCE SHEETS (Parenthetical) - € / shares</t>
  </si>
  <si>
    <t>CONSOLIDATED BALANCE SHEETS</t>
  </si>
  <si>
    <t>Ordinary shares, par value (in euros per share)</t>
  </si>
  <si>
    <t>Ordinary shares, authorized</t>
  </si>
  <si>
    <t>Ordinary shares, issued</t>
  </si>
  <si>
    <t>Ordinary shares, outstanding</t>
  </si>
  <si>
    <t>CONSOLIDATED STATEMENTS OF OPERATIONS AND COMPREHENSIVE LOSS - USD ($) $ in Thousands</t>
  </si>
  <si>
    <t>3 Months Ended</t>
  </si>
  <si>
    <t>Sep. 30, 2017</t>
  </si>
  <si>
    <t>Total revenues</t>
  </si>
  <si>
    <t>Operating expenses:</t>
  </si>
  <si>
    <t>Research and development expenses</t>
  </si>
  <si>
    <t>Selling, general and administrative expenses</t>
  </si>
  <si>
    <t>Total operating expenses</t>
  </si>
  <si>
    <t>Other income</t>
  </si>
  <si>
    <t>Other expense</t>
  </si>
  <si>
    <t>Loss from operations</t>
  </si>
  <si>
    <t>Interest income</t>
  </si>
  <si>
    <t>Interest expense</t>
  </si>
  <si>
    <t>Foreign currency gains / (losses), net</t>
  </si>
  <si>
    <t>Other non-operating (loss) / income, net</t>
  </si>
  <si>
    <t>Loss before income tax expense</t>
  </si>
  <si>
    <t>Income tax benefit / (expense)</t>
  </si>
  <si>
    <t>Net loss</t>
  </si>
  <si>
    <t>Other comprehensive (loss) / income, net of income tax:</t>
  </si>
  <si>
    <t>Foreign currency translation adjustments net of tax impact of $0.0 million and $0.3 million for the three months ended September 30, 2018 and 2017, respectively, and $(0.2) million and $0.3 million for the nine months ended September 30, 2018 and 2017, respectively.</t>
  </si>
  <si>
    <t>Total comprehensive loss</t>
  </si>
  <si>
    <t>Basic and diluted net loss per ordinary share</t>
  </si>
  <si>
    <t>Weighted average shares used in computing basic and diluted net loss per ordinary share</t>
  </si>
  <si>
    <t>License revenues</t>
  </si>
  <si>
    <t>License revenues from related party</t>
  </si>
  <si>
    <t>Collaborative revenues</t>
  </si>
  <si>
    <t>Collaborative revenues from related party</t>
  </si>
  <si>
    <t>CONSOLIDATED STATEMENTS OF OPERATIONS AND COMPREHENSIVE LOSS (Parenthetical) - USD ($) $ in Millions</t>
  </si>
  <si>
    <t>CONSOLIDATED STATEMENTS OF OPERATIONS AND COMPREHENSIVE LOSS</t>
  </si>
  <si>
    <t>Foreign currency translation adjustments, tax</t>
  </si>
  <si>
    <t>CONSOLIDATED STATEMENTS OF SHAREHOLDERS' EQUITY - 9 months ended Sep. 30, 2018 - USD ($) $ in Thousands</t>
  </si>
  <si>
    <t>Ordinary shares</t>
  </si>
  <si>
    <t>Additional paid-in capital</t>
  </si>
  <si>
    <t>Accumulated other comprehensive income/(loss)</t>
  </si>
  <si>
    <t>Total</t>
  </si>
  <si>
    <t>Beginning balance at Dec. 31, 2017</t>
  </si>
  <si>
    <t>Beginning balance (in shares) at Dec. 31, 2017</t>
  </si>
  <si>
    <t>Increase (decrease) in shareholders' equity</t>
  </si>
  <si>
    <t>Cumulative effect of retroactive implementation of ASC 606 Revenue recognition</t>
  </si>
  <si>
    <t>Loss for the period</t>
  </si>
  <si>
    <t>Other comprehensive loss</t>
  </si>
  <si>
    <t>Follow-on public offering</t>
  </si>
  <si>
    <t>Follow-on public offering (in shares)</t>
  </si>
  <si>
    <t>Exercise of share options</t>
  </si>
  <si>
    <t>Exercise of share options (in shares)</t>
  </si>
  <si>
    <t>Restricted share units distributed during the period</t>
  </si>
  <si>
    <t>Restricted share units distributed during the period (in shares)</t>
  </si>
  <si>
    <t>Share-based compensation expense</t>
  </si>
  <si>
    <t>Ending balance at Sep. 30, 2018</t>
  </si>
  <si>
    <t>Ending balance (in shares) at Sep. 30, 2018</t>
  </si>
  <si>
    <t>CONSOLIDATED STATEMENTS OF CASH FLOWS - USD ($) $ in Thousands</t>
  </si>
  <si>
    <t>Cash flows from operating activities</t>
  </si>
  <si>
    <t>Adjustments to reconcile net loss to net cash used in operating activities:</t>
  </si>
  <si>
    <t>Depreciation, amortization and impairment losses</t>
  </si>
  <si>
    <t>Change in fair value of derivative financial instruments and contingent consideration</t>
  </si>
  <si>
    <t>Unrealized foreign exchange (gains) / losses</t>
  </si>
  <si>
    <t>Change in deferred taxes</t>
  </si>
  <si>
    <t>Change in lease incentives</t>
  </si>
  <si>
    <t>Changes in operating assets and liabilities:</t>
  </si>
  <si>
    <t>Accounts receivable and accrued income, prepaid expenses and other current assets</t>
  </si>
  <si>
    <t>Accrued expenses and other liabilities</t>
  </si>
  <si>
    <t>Deferred revenue</t>
  </si>
  <si>
    <t>Net cash used in operating activities</t>
  </si>
  <si>
    <t>Cash flows from investing activities</t>
  </si>
  <si>
    <t>Purchase of intangible assets</t>
  </si>
  <si>
    <t>Purchase of property, plant and equipment</t>
  </si>
  <si>
    <t>Net cash used in investing activities</t>
  </si>
  <si>
    <t>Cash flows from financing activities</t>
  </si>
  <si>
    <t>Proceeds from issuance of shares related to employee stock option plans</t>
  </si>
  <si>
    <t>Proceeds from pubic offering of shares, net of issuance costs</t>
  </si>
  <si>
    <t>Net cash generated from financing activities</t>
  </si>
  <si>
    <t>Currency effect cash, cash equivalents and restricted cash</t>
  </si>
  <si>
    <t>Net increase (decrease) in cash, cash equivalents and restricted cash</t>
  </si>
  <si>
    <t>Cash, cash equivalents and restricted cash at beginning of period</t>
  </si>
  <si>
    <t>Cash, cash equivalents and restricted cash at the end of period</t>
  </si>
  <si>
    <t>Supplemental cash flow disclosures:</t>
  </si>
  <si>
    <t>Total cash, cash equivalents and restricted cash</t>
  </si>
  <si>
    <t>Cash paid for interest</t>
  </si>
  <si>
    <t>Non-cash increases / (decreases) in accounts payables related to purchases of intangible assets and property, plant and equipment</t>
  </si>
  <si>
    <t>General business information</t>
  </si>
  <si>
    <t>1
uniQure (the “Company”) was incorporated on January 9, 2012 as a private company with limited liability (besloten vennootschap met beperkte aansprakelijkheid) under the laws of the Netherlands. The Company is a leader in the field of gene therapy and seeks to deliver to patients suffering from rare and other devastating diseases single treatments with potentially curative results. The Company’s business was founded in 1998 and was initially operated through its predecessor company, Amsterdam Molecular Therapeutics (AMT) Holding N.V (“AMT”). In 2012, AMT undertook a corporate reorganization, pursuant to which uniQure B.V. acquired the entire business and assets of AMT and completed a share-for-share exchange with the shareholders of AMT. Effective February 10, 2014, in connection with its initial public offering, the Company converted into a public company with limited liability (naamloze vennootschap) and changed its legal name from uniQure B.V. to uniQure N.V.
The Company is registered in the trade register of the Chamber of Commerce (Kamer van Koophandel) in Amsterdam, the Netherlands under number 54385229. The Company’s headquarters are in Amsterdam, the Netherlands, and its registered office is located at Paasheuvelweg 25a, Amsterdam 1105 BP, the Netherlands and its telephone number is +31 20 240 6000. The Company’s website address is www.uniqure.com.
The Company’s ordinary shares are listed on the NASDAQ Global Select Market and trades under the symbol “QURE”.</t>
  </si>
  <si>
    <t>Summary of significant accounting policies</t>
  </si>
  <si>
    <t>2
2.1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2.2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Certain information and footnote disclosures normally included in annual financial statements prepared in accordance with U.S. GAAP have been omitted. The results of operations for the nine months ended September 30, 2018, are not necessarily indicative of the results to be expected for the full year ending December 31, 2018, or for any other future year or interim period. The accompanying financial statements should be read in conjunction with the audited financial statements and the related notes thereto included in the Company’s Annual Report on Form 10-K for the year ended December 31, 2017, filed with the SEC on March 14, 2018.
2.3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2.4
The principal accounting policies applied in the preparation of these unaudited consolidated financial statements are described in the Company’s audited financial statements as of and for the year ended December 31, 2017, and the notes thereto, which are included in the Company’s Annual Report on Form 10-K for the year ended December 31, 2017, filed with the SEC on March 14, 2018. There have been no material changes in the Company’s significant accounting policies during the nine months ended September 30, 2018, other than the recent adoption of accounting pronouncements discussed below and changing the description of the line item “other non-current assets” to “restricted cash” in the unaudited consolidated balance sheets.
2.5
Recently Adopted Accounting Pronouncements
Effective January 1, 2018 the Company adopted new revenue recognition policies in accordance with ASC 606. The new revenue recognition policies replace the existing policies in accordance with ASC 605. The Company elected to implement ASC 606 by applying it to active collaboration arrangements as of January 1, 2018 and to record a cumulative adjustment of revenue previously recognized to the accumulated loss as of December 31, 2017. The impact of implementing ASC 606 is summarized below:
-
Recognized $2.5 million and $7.1 million of license revenue during the three and nine months ended September 30, 2018, respectively related to the collaboration with BMS compared to $1.0 million and $3.2 million, respectively, that would have been recognized in accordance with the previous revenue recognition policies;
-
Continued to present revenue recognized during the three and nine months ended September 30, 2017, in accordance with the previous revenue recognition policies;
-
Decreased the accumulated loss by $24.9 million as of January 1, 2018 and decreased deferred revenue as of the same date by $24.9 million.
In accordance with the previous revenue recognition policies the Company had concluded that the BMS collaboration agreement consisted of three performance obligations, (i) technology (license and target selections), know‑how and manufacturing in the field of gene therapy and development and active contribution to the development through the joint steering committee participations, (ii) provision of employees, goods and services for research, and (iii) clinical and commercial manufacturing. The Company determined that these three performance obligations are substantially identical with the performance obligations in accordance with its new revenue recognition policies:
(i)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ii)
Providing pre-clinical research activities (“Collaboration Revenue”); and
(iii)
Providing clinical and commercial manufacturing services for products (“Manufacturing Revenue”).
License Revenue
The Company previously recognized License Revenue over the expected performance period on a straight-line basis commencing on May 21, 2015. The Company now recognizes License Revenue over the expected performance period based on its progress toward the completion of its services (see note 4 for a detailed discussion).
Collaboration and Manufacturing Revenue
The adoption of the new revenue recognition policies did not materially impact the recognition of Collaboration or Manufacturing Revenue.
ASU 2017-09: Compensation (topic 718)- scope of modification accounting
In May 2017, the FASB issued ASU 2017-09, Compensation-stock compensation (topic 718) --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as a result of the change in terms or conditions. The standard became effective on January 1, 2018 and needs to be applied prospectively. Application of ASU 2017-09 did not have a material impact on the Company’s consolidated financial statements in the three or nine month period ended September 30, 2018 .
ASU 2016-05: Derivatives and Hedging: Effect of Derivative Contract Novations on Existing Hedge Accounting Relationships
In March 2016, the FASB issued ASU 2016-05, Derivatives and Hedging: Effect of Derivative Contract Novations on Existing Hedge Accounting Relationships (“ASU 2016-05”) and ASU 2016-06, Derivatives and Hedging: Contingent Put and Call Options in Debt Instruments. Both ASUs address issues regarding hedge accounting. Application of the standard was effective on January 1, 2018 and did not have a material impact on the Company’s consolidated financial statements in the three or nine month period ended September 30, 2018.
Recent Accounting Pronouncements Not Yet Effective
There have been no new accounting pronouncements or changes to accounting pronouncements during the nine months ended September 30, 2018, as compared to the recent accounting pronouncements described in Note 2.3.23 of the Company’s Annual Report on Form 10-K for the year ended December 31, 2017, which could be expected to materially impact the Company’s unaudited condensed consolidated financial statements except the one discussed below:
In February 2016, the FASB issued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Lessees and lessors are required to recognize and measure leases at the beginning of the earliest period presented using a modified retrospective approach. ASU 2016-02 will be effective for the Company beginning in the first quarter of 2019 and early application is permitted. The Company does expect ASU 2016-02 to have a material impact on its consolidated financial statements, primarily from recognition of a right-of-use asset and lease liability in the balance sheet and a shift of cash outflows from operating activities to financing activities.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its consolidated financial statements.</t>
  </si>
  <si>
    <t>Fair value measurement</t>
  </si>
  <si>
    <t>3 Fair value measurement
The Company measures certain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can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The carrying amount of cash and cash equivalents, accrued income from related parties, prepaid expenses, other assets, accounts payable, accrued expenses and other current liabilities reflected in the consolidated balance sheets approximate their fair values due to their short-term maturities.
The following table sets forth the Company’s assets and liabilities that are required to be measured at fair value on a recurring basis as of September 30, 2018, and December 31, 2017:
Quoted prices
Significant
Significant
Total
Classification in consolidated
in thousands
At December 31, 2017
Assets:
Cash, cash equivalents and restricted cash
$
161,851
$
—
$
—
$
161,851
Total assets
161,851
—
—
161,851
Liabilities:
Derivative financial instruments - debt
—
—
337
337
Accrued expenses and other current liabilities
Derivative financial instruments - related party
—
—
1,298
1,298
Contingent consideration
—
—
3,964
3,964
Total liabilities
$
—
$
—
$
5,599
$
5,599
At September 30, 2018
Assets:
Cash, cash equivalents and restricted cash
$
242,000
$
—
$
—
$
242,000
Total assets
242,000
—
—
242,000
Liabilities:
Derivative financial instruments - debt
—
—
857
857
Accrued expenses and other current liabilities
Derivative financial instruments - related party
—
—
1,085
1,085
Contingent consideration
—
—
—
—
Total liabilities
$
—
$
—
$
1,942
$
1,942
Changes in Level 3 items during the nine months ended September 30, 2018, are as follows
Derivative
Contingent
financial
consideration
instruments
Total
in thousands
Balance at December 31, 2017
$
3,964
$
1,635
$
5,599
(Gains) / losses recognized in profit or loss
(3,846)
330
(3,516)
Currency translation effects
(118)
(23)
(141)
Balance at September 30, 2018
$
—
$
1,942
$
1,942
Contingent consideration
In connection with the Company’s acquisition of the InoCard business (“InoCard”) in 2014, the Company recorded contingent consideration related to amounts potentially payable to InoCard’s former shareholders. The amounts payable in accordance with the sale and purchase agreement (as amended in August 2017) are contingent upon realization of milestones associated with our S100A1 protein research program and, as of October 2018, we do not expect to realize those milestones.
Derivative financial instruments
The Company issued derivative financial instruments related to its collaboration with Bristol-Meyers Squibb Company (“BMS”) and in relation to the issuance of the Hercules Technology Growth Corp. (“Hercules”) loan facility. The fair value of these derivative financial instruments as of September 30, 2018, was $1.9 million (December 31, 2017: $1.6 million), and these derivative financial instruments are described in more detail below.
BMS collaboration
On April 6, 2015, the Company entered into several agreements with BMS (the “BMS Agreements”). Pursuant to the terms of the BMS Agreements the Company granted BMS two warrants:
·
A warrant allowing BMS to purchase a specific number of uniQure ordinary shares such that its ownership will equal 14.9% immediately after such purchase. The warrant can be exercised on the later of (i) the date on which the Company receives from BMS the Target Designation Fees (as defined in the collaboration agreements) associated with the first six New Targets (as defined in the BMS Agreements); and (ii) the date on which BMS designates the sixth New Target.
·
A warrant allowing BMS to purchase a specific number of uniQure ordinary shares such that its ownership will equal 19.9% immediately after such purchase. The warrant can be exercised on the later of (i) the date on which uniQure receives from BMS the Target Designation Fees associated with the first nine New Targets; and (ii) the date on which BMS designates the ninth New Target.
Pursuant to the terms of the BMS Agreements the exercise price, in respect of each warrant, is equal to the greater of (i) the product of (A) $33.84, multiplied by (B) a compounded annual growth rate of 10% and (ii) the product of (A) 1.10 multiplied by (B) the VWAP for the 20 trading days ending on the date that is five trading days prior to the date of a notice of exercise delivered by BMS.
In March 2018, the Company reduced the probability of the warrants being exercised resulting in a reduction of the warrants fair value by $1.1 million.
The Company conducted a sensitivity analysis to assess the impact on changes in assumptions on the fair value. Specifically, the Company examined the impact on the fair market of the warrants by increasing the volatility by 10% to 82.5%. A further sensitivity analysis was performed assuming the exercise date of the warrants would occur one year later than what was assumed in the initial valuation. The table below illustrates the impact on the fair market valuation associated with these changes in assumptions as of September 30, 2018.
Total warrants
in thousands
Base case
$
1,085
Increase volatility by 10% to 82.5%
291
Extend exercise dates by one year
36
Hercules loan facility
On June 14, 2013, the Company entered into a venture debt loan facility with (the “Original Facility”) with Hercules Technology Growth Capital, Inc. (“Hercules”) pursuant to a Loan and Security Agreement (the “Loan Agreement”) which included a warrant. The warrant was not closely related to the host contract and was accounted for separately as a derivative financial liability measured at fair value though profit or loss. The warrant included in the Original Facility remained in place following the 2014 and 2016 amendments of the loan.
There were no significant changes in the sensitivity of the fair value from (un)observable inputs as of September 30, 2018, compared to December 31, 2017.</t>
  </si>
  <si>
    <t>Collaboration arrangements and concentration of credit risk</t>
  </si>
  <si>
    <t>4 Collaboration arrangements and concentration of credit risk
In the three and nine months ended September 30, 2018, the Company generated all collaboration and license revenues from its Collaboration and License Agreement with BMS.
The Company and Chiesi Farmaceutici S.p.A. (“Chiesi”) terminated their collaboration in 2017.
Services to BMS are rendered through the Dutch operating entity. Total collaboration and license revenue generated from these partners are as follows:
Three months ended September 30,
Nine months ended September 30,
2018
2017
2018
2017
in thousands
Bristol Myers Squibb
$
3,148
$
2,260
$
9,676
$
5,877
Chiesi Farmaceutici S.p.A (terminated in 2017)
—
—
—
4,646
Total
$
3,148
$
2,260
$
9,676
$
10,523
Amounts owed by BMS in relation to the collaboration services are as follows:
September 30,
December 31,
2018
2017
in thousands
Bristol Myers Squibb
$
552
$
1,586
BMS collaboration
In May 2015, the Company closed a Collaboration and License Agreement with BMS (the “BMS Collaboration Agreement”) that provides exclusive access to the Company’s gene therapy technology platform for multiple targets in cardiovascular (and other target-specific) diseases. In total, the companies may collaborate on ten targets.
The Company is conducting the discovery, non-clinical, analytical and process development activities and is responsible for manufacturing of clinical and commercial supplies using the Company’s vector technologies and industrial, proprietary insect-cell based manufacturing platform. BMS reimburses the Company for all its research and development efforts in support of the Collaboration, and will lead the clinical development and regulatory activities across all programs. BMS will also be solely responsible for commercialization of all products from the collaboration.
The Company evaluated the BMS Collaboration Agreement and determined that its performance obligations according with its new revenue recognition adopted on January 1, 2018, are as follows:
(i)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ii)
Providing pre-clinical research activities (“Collaboration Revenue”); and
(iii)
Providing clinical and commercial manufacturing services for products (“Manufacturing Revenue”).
License revenue – BMS
The Company recognized $2.5 million and $7.1 million of license revenue for the three and nine months ended September 30, 2018, respectively, compared to $1.1 million and $3.1 million during the same periods in 2017 in relation to a $60.1 million upfront payment recorded on May 21, 2015, as well as $15.0 million received in relation to the designation of the second, third and fourth collaboration target in August 2015 (together “Consideration”).
The Company also is entitled to an aggregate $16.5 million in target designation payments upon the selection of the fifth to tenth collaboration target. The Company will also be eligible to receive research, development and regulatory milestone payments of up to $254.0 million for a lead target (which has been AMT-126) and up to $217.0 million for each of the other selected targets, if milestones are achieved. The Company will include the variable consideration related to the selection of the fifth to tenth collaboration target, or any of the milestones, in the transaction price once it is considered probable that including these payments in the transaction price would not result in the reversal of cumulative revenue recognized. The Company will recognize significant amounts of License Revenue for services performed in prior periods if and when the Company considers this probable. Due to the significant uncertainty surrounding the development of gene-therapy product candidates and the dependence on BMS’s performance and decisions the Company does not currently consider this probable.
Additionally, the Company is eligible to receive net sales-based milestone payments and tiered mid-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earned.
Under the previous revenue standard, the Company recognized License Revenue over the expected performance period on a straight-line basis commencing on May 21, 2015. In accordance with the new revenue recognition standards, the Company recognizes License Revenue over the expected performance period based on its measure of progress towards the completion of certain activities related to its services. The Company determines such progress by comparing activities performed at the end of each reporting period with total activities expected to be performed. The Company estimates total expected activities using a number of unobservable inputs, such as the probability of BMS designating additional targets, the probability of successfully completing each phase and estimated time required to provide services during the various development stages. If available, the Company uses product candidate-specific research and development plans. Alternatively, the Company assumes that completion of the pre-clinical phase requires an average of four years and that clinical development and commercial launch on average require 8.5 years.
The estimation of total services at the end of each reporting period involves considerable judgement. The estimated number of product candidates that BMS will pursue significantly impacts the amount of License Revenue the Company recognizes. For example, if the Company would increase the probability of all additional targets being designated by 10% then the revenue for the nine months ended September 30, 2018 would have decreased by approximately $1.8 million to $5.3 million, as the Company would be required to render more services in relation to the Consideration received.
Collaboration Revenue – BMS
The Company provides research and development services to BMS. Collaboration revenue related to these contracted services is recognized when earned.
The Company generated $0.6 million and $2.6 million of collaboration revenue during the three and nine months ended September 30, 2018, respectively, compared to $1.1 million and $2.8 million during the same periods in 2017.
Manufacturing Revenue – BMS
BMS and the Company also entered into Master Clinical Supply Agreement in April 2017 for the Company to supply gene therapy products during the clinical as well as into a binding term sheet to supply gene therapy products during the commercial phase to BMS. Revenues from product sales will be recognized when earned. To date the Company has not supplied any clinical and commercial gene therapy product to BMS.</t>
  </si>
  <si>
    <t>Property, plant and equipment</t>
  </si>
  <si>
    <t xml:space="preserve">5 Property, plant and equipment
The following table presents the Company’s property, plant and equipment as of September 30, 2018, and December 31, 2017:
September 30,
December 31,
2018
2017
in thousands
Leasehold improvements
$
32,328
$
32,297
Laboratory equipment
16,598
15,976
Office equipment
2,273
2,304
Construction-in-progress
901
745
Total property, plant, and equipment
52,100
51,322
Less accumulated depreciation
(21,298)
(17,041)
Property, plant and equipment, net
$
30,802
$
34,281
Total depreciation expense was $1.7 million and $4.7 million during the three and nine months ended September 30, 2018, respectively, compared to $1.7 million and $5.1 million during the same periods in 2017. </t>
  </si>
  <si>
    <t>Intangible assets</t>
  </si>
  <si>
    <t>6 Intangible assets
The following table presents the Company’s acquired licenses:
September 30,
December 31,
2018
2017
in thousands
Licenses
$
7,454
$
9,551
Less accumulated amortization and impairment
(2,243)
(5,575)
Licenses, net
$
5,211
$
3,976
Acquired research and development
—
5,594
Intangible assets, net
$
5,211
$
9,570
Amortization expense was $0.1 million and $0.3 million for the three and nine months ended September 30, 2018, respectively, compared to $0.1 million and $0.9 million during the same periods in 2017.
During the nine months ended September 30, 2018, the Company capitalized $1.7 million of expenditures related to contractual milestone payments under existing license agreements as well as costs incurred in relation to entering into new license agreements. During the same period the Company disposed a number of fully amortized, expired licenses.
The Company acquired research and development assets as part of its acquisition of InoCard in July 2014. Based on the review of pre-clinical data associated with those assets in October 2018, the Company does not expect that it will pursue further research related to those assets. Accordingly, the Company recorded a $5.4 million impairment loss within research and development expenses to reduce the asset’s carrying amount to its fair value of nil. The carrying amount as at December 31, 2017 was $5.6 million.</t>
  </si>
  <si>
    <t>Accrued expenses and other current liabilities, other non-current expenses</t>
  </si>
  <si>
    <t>7 Accrued expenses and other current liabilities, other non-current expenses
Accrued expenses and other current liabilities include the following items:
September 30,
December 31,
2018
2017
in thousands
Accruals for services provided by vendors-not yet billed
$
2,404
$
2,348
Personnel related accruals and liabilities
3,858
5,646
Other current liabilities
836
844
Total
$
7,098
$
8,838
Restructuring plan
In November 2016, the Company announced a plan to restructure its activities resulting from a company-wide strategic review with the aim of refocusing its pipeline, consolidating its manufacturing capabilities into its Lexington, Massachusetts site, reducing operating costs and enhancing overall execution. At various dates between December 2016 and February 2018, the Company entered into termination agreements with certain employees. Depending on the circumstances surrounding an employee’s departure, the Company accrued the related termination costs over the service period or at the date of communication to the employee. Changes in accrued termination benefits (included in research and development expenses) for the nine months ended September 30, 2018, are detailed in the table below.
Accrued
termination
benefits
in thousands
Balance at December 31, 2017
$
625
Accrued through operations
96
Payments
(704)
Currency translation effects
3
Balance at September 30, 2018
$
20</t>
  </si>
  <si>
    <t>Long-term debt</t>
  </si>
  <si>
    <t>8 Long-term debt
On June 14, 2013, the Company entered into a venture debt loan facility with Hercules, which was amended and restated on June 26, 2014, and again on May 6, 2016 (“2016 Amended Facility”). The 2016 Amended Facility extended the maturity date from June 30, 2018, to May 1, 2020. As at September 30, 2018, and December 31, 2017, $20.0 million was outstanding. The interest rate is adjustable and is the greater of (i) 8.25% or (ii) 8.25% plus the prime rate less 5.25%. Under the 2016 Amended Facility, the interest rate was initially 8.25% per annum with a back-end fee of 4.85% and a facility fee of 0.75% of the outstanding loan amounts. The interest-only payment period was extended by 12 months to November 30, 2018 as a result of raising more than $50.0 million in equity financing in October 2017.
The amortized cost of the 2016 Amended Facility was $20.7 million as September 30, 2018, compared to $20.8 million as of December 31, 2017, and is recorded net of discount and debt issuance costs. The foreign currency loss on the loan in the three and nine months ended September 30, 2018, was $0.2 million and $0.7 million, respectively, compared to a foreign currency gain of $0.7 million and $2.3 million during the same periods in 2017. The fair value of the loan approximates its carrying amount.
Interest expense associated with the 2016 Amended Facility during the three and nine months ended September 30, 2018 was $0.5 million and $1.4 million, respectively, compared to $0.6 million and $1.6 million during the same periods in 2017.
Pursuant to a covenant in the 2016 Amended Facility, the Company has periodic reporting requirements and is required to keep a minimum cash balance deposited in bank accounts in the United States, equivalent to the lesser of the outstanding balance of principal due and 50% of worldwide cash reserves. This restriction on the cash reserves only relates to the deposit location of the cash reserves, and such cash reserves can be used at the discretion of the Company. In combination with other covenants, the 2016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t>
  </si>
  <si>
    <t>Shareholders equity</t>
  </si>
  <si>
    <t>Shareholders’ equity</t>
  </si>
  <si>
    <t>9 Shareholders’ Equity
On May 7, 2018, the Company completed a follow-on public offering of 5,175,000 ordinary shares at $28.50 per ordinary share, resulting in gross proceeds to the Company of approximately $147.5 million. The net proceeds to the Company from this offering were approximately $138.5 million, after deducting underwriting discounts and commissions and other estimated offering expenses payable by the Company. The Company capitalized $0.2 million of expenses related to this offering (which were deducted from additional paid-in capital in the accompanying consolidated balance sheet).
On May 2, 2018, the Company and Leerink mutually terminated with immediate effect the September 2017 Sales Agreement with Leerink for an at-the-market offering program (“ATM program”). The ATM program allowed for the offer and sale of up to 5 million ordinary shares at prevailing market prices from time to time. The Company did not offer or sell any ordinary shares under the ATM program.</t>
  </si>
  <si>
    <t>Share-based compensation</t>
  </si>
  <si>
    <t>10 Share-based compensation
Share-based compensation expense recognized by classification included in the consolidated statements of operations and comprehensive loss was as follows:
Three months ended September 30,
Nine months ended September 30,
2018
2017
2018
2017
in thousands
Research and development
$
895
$
1,131
$
2,694
$
2,612
Selling, general and administrative
1,724
1,316
4,657
3,366
Total
$
2,619
$
2,447
$
7,351
$
5,978
Share-based compensation expense recognized by award type was as follows:
Three months ended September 30,
Nine months ended September 30,
2018
2017
2018
2017
in thousands
Award type
Share options
$
1,160
$
638
$
3,315
$
2,347
Restricted share units (“RSUs”)
667
728
1,953
1,960
Performance share units (“PSUs”)
792
1,081
2,083
1,671
Total
$
2,619
$
2,447
$
7,351
$
5,978
As of September 30, 2018, the unrecognized compensation costs related to unvested awards under the various share-based compensation plans were:
Weighted-average
Unrecognized
remaining
compensation
period for
costs
recognition
Award type
in thousands
in years
Share options
$
15,651
3.29
Restricted share units
4,994
1.15
Performance share units
5,472
1.84
Total
$
26,117
2.58
The Company satisfies the exercise of share options and vesting of RSUs and PSUs through newly issued shares.
The Company’s share-based compensation plans include the 2014 Amended and Restated Share Option Plan (the “2014 Plan”) and inducement grants under Rule 5653(c)(4) of the NASDAQ Global Select Market with terms similar to the 2014 Plan. At the annual general meeting of shareholders in June 2018, the Company’s shareholders approved amendments of the 2014 Plan, increasing the shares authorized for issuance by 3,000,0000 to a total of 8,601,471. The Company previously had a 2012 Equity Incentive Plan (“2012 Plan”). As of September 30, 2018, 32,567 fully vested share options are outstanding (December 31, 2017: 72,818) under the 2012 Plan.
Share options
The following table summarizes option activity for the nine months ended September 30, 2018:
Weighted average
Options
exercise price
Outstanding at December 31, 2017
2,456,433
$
10.06
Granted
906,582
$
26.05
Forfeited
(266,222)
$
13.18
Expired
(9,915)
$
13.49
Exercised
(379,340)
$
11.42
Outstanding at September 30, 2018
2,707,538
$
14.91
Fully vested and exercisable at September 30, 2018
977,409
$
11.03
Outstanding and expected to vest at September 30, 2018
1,730,129
$
17.10
Total weighted average grant date fair value of options issued during the period (in $ millions)
$
15.8
Granted to directors and officers during the period (options, $ in millions)
315,156
$
4.7
Proceeds from option sales (in $ millions)
$
4.6
Share options are granted on the date of grant and, except for certain grants made to non-executive directors, vest over a period of four years, the first 25% vests after one year from the initial grant date and the remainder vests in equal quarterly installments, straight-line over years two, three and four. Any options that vest must be exercised by the tenth anniversary of the initial grant date.
The fair value of each option issued was estimated at the date of grant using the Hull &amp; White option pricing model with the following weighted-average assumptions:
Three months ended September 30,
Nine months ended September 30,
Assumptions
2018
2017
2018
2017
Expected volatility
80%
80%
80%
75%-80%
Expected terms (in years)
10 years
10 years
10 years
10 years
Risk-free interest rate
3.10%
2.40% - 2.48%
2.67% - 3.10%
2.40% - 2.81%
Expected dividends
0%
0%
0%
0%
Restricted Share Units
The following table summarizes the RSUs activity for the nine months ended September 30, 2018:
RSU
Weighted average
grant-date fair
Number of shares
value
Non-vested at December 31, 2017
683,663
$
6.38
Granted
262,599
$
23.61
Vested
(276,833)
$
5.99
Forfeited
(189,708)
$
8.00
Non-vested at September 30, 2018
479,721
$
15.40
Total weighted average grant date fair value of RSUs granted during the period (in millions)
$
6.2
Granted to directors and officers during the period (shares, $ in millions)
133,808
$
3.3
RSUs vest over one to three years. RSUs granted in March 2017 to the Company’s Chief Executive Officer will vest equally over two years from the date of grant and RSUs granted to non-executive directors will vest one year from the date of grant.
Performance Share Units
The following table summarizes the PSUs activity for the nine months ended September 30, 2018:
PSU
Weighted average
grant-date fair
Number of shares
value
Non-vested at December 31, 2017
511,074
$
16.73
Granted
—
$
—
Vested
(68,115)
$
15.79
Forfeited
(73,068)
$
18.85
Non-vested at September 30, 2018
369,891
$
16.74
PSUs awarded but not yet earned
117,197
$
36.39
Total non-vested and discretionary PSUs
487,088
$
21.47
Total weighted average grant date fair value of PSUs awarded during the period (in millions)
$
4.3
In January 2018, the Company awarded PSUs to its executives and other members of senior management. These PSUs are earned based on the Board’s assessment of the level of achievement of agreed upon performance targets through December 31, 2018.
Employee Share Purchase Plan (“ESPP”)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shares on each purchase date is equal to 85% of the lower of the closing market price on the offering date or the closing market price on the purchase date of each three-month offering period. As of September 30, 2018, no shares have been issued.</t>
  </si>
  <si>
    <t>Income taxes</t>
  </si>
  <si>
    <t>11 Income taxes
Deferred tax assets and deferred tax liabilities are recognized based on the expected future tax consequences of temporary differences between the financial statement carrying amounts and the income tax basis of assets and liabilities, using current statutory rates. A valuation allowance is recorded against deferred tax assets if it is more likely than not that some or all the deferred tax assets will not be realized. Due to the uncertainty surrounding the realization of the favorable tax attributes in future tax returns, the Company has recorded a full valuation allowance against the Company’s otherwise recognizable net deferred tax assets.</t>
  </si>
  <si>
    <t>Basic and diluted earnings per share</t>
  </si>
  <si>
    <t>12 Basic and diluted earnings per share
Diluted earnings per share are calculated by adjusting the weighted average number of ordinary shares outstanding, assuming conversion of all potentially dilutive ordinary shares. As the Company has incurred a loss, all potentially dilutive ordinary shares would have an antidilutive effect, if converted, and thus have been excluded from the computation of loss per share.
The potentially dilutive ordinary shares are summarized below:
September 30,
2018
2017
ordinary shares
BMS warrants
7,570,000
5,286,254
Stock options under 2014 Plan and Nasdaq inducement rules
2,707,538
2,666,188
Non-vested RSUs and earned PSUs
849,612
900,927
Stock options under 2012 Plan
32,567
182,202
Warrants
37,175
37,175
Total potential dilutive ordinary shares
11,196,892
9,072,746</t>
  </si>
  <si>
    <t>Leases</t>
  </si>
  <si>
    <t>13 Leases
The Company leases various office space and laboratory space under the following operating lease agreements:
Lexington, Massachusetts / United States
In July 2013, uniQure entered into a lease for a facility in Lexington, Massachusetts, United States. The term of the lease commenced in November 2013 and was set for 10 years and is non-cancellable. The lease for this facility terminates in 2024, and subject to the provisions of the lease, may be renewed for two subsequent five-year terms. The lease provides for annual minimum increases in rent, based on a consumer price index.
Amsterdam / The Netherlands
In March 2016, the Company entered into a 16-year lease for a facility in Amsterdam, the Netherlands, and amended this agreement in June 2016. The Company consolidated its three Amsterdam sites into the new site at the end of May 2017. The lease for this facility terminates in 2032, with an option to extend in increments of five-year periods. The lease contract provides for annual minimum increases in rent based on a consumer price index.
On December 1, 2017, the Company entered into an agreement to sub-lease three of the seven floors of its Amsterdam facility for a ten-year term ending on December 31, 2027, with an option for the sub-lessee to extend until December 31, 2031. The minimum rentals to be received through December 31, 2027 amount to $9.9 million as of September 30, 2018.
As of September 30, 2018, aggregate minimum lease payments for the calendar years and lease incentives received were as follows:
Lexington
Amsterdam
Total
in thousands
2018 (three months remaining)
$
467
$
490
$
957
2019
1,903
1,958
3,861
2020
1,956
1,958
3,914
2021
2,009
1,958
3,967
2022 and beyond
4,890
19,899
24,789
Total minimum lease payments
$
11,225
$
26,263
$
37,488
Deferred rent related to lease incentives-non current
$
4,237
$
3,919
$
8,156
Deferred rent related to lease incentives-current
777
316
1,093
Rent expense is calculated on a straight-line basis over the term of the leases and considers the lease incentives received. Aggregate rent expense was as follows:
Three months ended September 30,
Nine months ended September 30,
2018
2017
2018
2017
in thousands
Rent expense-Lexington
$
278
$
276
$
834
$
828
Rent expense-Amsterdam
412
555
1,263
2,080
Total rent expense
$
690
$
831
$
2,097
$
2,908</t>
  </si>
  <si>
    <t>Subsequent event</t>
  </si>
  <si>
    <t>14 Subsequent event
In June 2018, following the Company’s annual general meeting of shareholders, Robert Gut M.D., Ph.D. was appointed as a non-executive director of the Company’s Board of Directors. He resigned as a non-executive director on August 20, 2018, when he was appointed as Chief Medical Officer. On October 24, 2018, he was appointed as an executive director of the Board following an extraordinary general meeting of shareholders. Dr. Gut’s annual base salary will be $425,000 and he will be eligible for an annual bonus of 40% of his base salary. He was granted 35,000 restricted stock units vesting in equal installments over three years and options to purchase 70,000 ordinary shares of the Company. In addition, Dr. Gut retains the options to purchase 10,000 ordinary shares of the Company, vesting over three years, which he was granted upon his appointment as a non-executive director in June 2018.</t>
  </si>
  <si>
    <t>Summary of significant accounting policies (Policies)</t>
  </si>
  <si>
    <t>Basis of preparation</t>
  </si>
  <si>
    <t>2.1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t>
  </si>
  <si>
    <t>Use of estimates</t>
  </si>
  <si>
    <t>2.3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Recent accounting pronouncements</t>
  </si>
  <si>
    <t>2.5
Recently Adopted Accounting Pronouncements
Effective January 1, 2018 the Company adopted new revenue recognition policies in accordance with ASC 606. The new revenue recognition policies replace the existing policies in accordance with ASC 605. The Company elected to implement ASC 606 by applying it to active collaboration arrangements as of January 1, 2018 and to record a cumulative adjustment of revenue previously recognized to the accumulated loss as of December 31, 2017. The impact of implementing ASC 606 is summarized below:
-
Recognized $2.5 million and $7.1 million of license revenue during the three and nine months ended September 30, 2018, respectively related to the collaboration with BMS compared to $1.0 million and $3.2 million, respectively, that would have been recognized in accordance with the previous revenue recognition policies;
-
Continued to present revenue recognized during the three and nine months ended September 30, 2017, in accordance with the previous revenue recognition policies;
-
Decreased the accumulated loss by $24.9 million as of January 1, 2018 and decreased deferred revenue as of the same date by $24.9 million.
In accordance with the previous revenue recognition policies the Company had concluded that the BMS collaboration agreement consisted of three performance obligations, (i) technology (license and target selections), know‑how and manufacturing in the field of gene therapy and development and active contribution to the development through the joint steering committee participations, (ii) provision of employees, goods and services for research, and (iii) clinical and commercial manufacturing. The Company determined that these three performance obligations are substantially identical with the performance obligations in accordance with its new revenue recognition policies:
(i)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ii)
Providing pre-clinical research activities (“Collaboration Revenue”); and
(iii)
Providing clinical and commercial manufacturing services for products (“Manufacturing Revenue”).
License Revenue
The Company previously recognized License Revenue over the expected performance period on a straight-line basis commencing on May 21, 2015. The Company now recognizes License Revenue over the expected performance period based on its progress toward the completion of its services (see note 4 for a detailed discussion).
Collaboration and Manufacturing Revenue
The adoption of the new revenue recognition policies did not materially impact the recognition of Collaboration or Manufacturing Revenue.
ASU 2017-09: Compensation (topic 718)- scope of modification accounting
In May 2017, the FASB issued ASU 2017-09, Compensation-stock compensation (topic 718) --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as a result of the change in terms or conditions. The standard became effective on January 1, 2018 and needs to be applied prospectively. Application of ASU 2017-09 did not have a material impact on the Company’s consolidated financial statements in the three or nine month period ended September 30, 2018 .
ASU 2016-05: Derivatives and Hedging: Effect of Derivative Contract Novations on Existing Hedge Accounting Relationships
In March 2016, the FASB issued ASU 2016-05, Derivatives and Hedging: Effect of Derivative Contract Novations on Existing Hedge Accounting Relationships (“ASU 2016-05”) and ASU 2016-06, Derivatives and Hedging: Contingent Put and Call Options in Debt Instruments. Both ASUs address issues regarding hedge accounting. Application of the standard was effective on January 1, 2018 and did not have a material impact on the Company’s consolidated financial statements in the three or nine month period ended September 30, 2018.
Recent Accounting Pronouncements Not Yet Effective
There have been no new accounting pronouncements or changes to accounting pronouncements during the nine months ended September 30, 2018, as compared to the recent accounting pronouncements described in Note 2.3.23 of the Company’s Annual Report on Form 10-K for the year ended December 31, 2017, which could be expected to materially impact the Company’s unaudited condensed consolidated financial statements except the one discussed below:
In February 2016, the FASB issued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Lessees and lessors are required to recognize and measure leases at the beginning of the earliest period presented using a modified retrospective approach. ASU 2016-02 will be effective for the Company beginning in the first quarter of 2019 and early application is permitted. The Company does expect ASU 2016-02 to have a material impact on its consolidated financial statements, primarily from recognition of a right-of-use asset and lease liability in the balance sheet and a shift of cash outflows from operating activities to financing activities.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its consolidated financial statements</t>
  </si>
  <si>
    <t>Fair value measurement (Tables)</t>
  </si>
  <si>
    <t>Schedule of assets and liabilities measured at fair value on recurring basis</t>
  </si>
  <si>
    <t>Quoted prices
Significant
Significant
Total
Classification in consolidated
in thousands
At December 31, 2017
Assets:
Cash, cash equivalents and restricted cash
$
161,851
$
—
$
—
$
161,851
Total assets
161,851
—
—
161,851
Liabilities:
Derivative financial instruments - debt
—
—
337
337
Accrued expenses and other current liabilities
Derivative financial instruments - related party
—
—
1,298
1,298
Contingent consideration
—
—
3,964
3,964
Total liabilities
$
—
$
—
$
5,599
$
5,599
At September 30, 2018
Assets:
Cash, cash equivalents and restricted cash
$
242,000
$
—
$
—
$
242,000
Total assets
242,000
—
—
242,000
Liabilities:
Derivative financial instruments - debt
—
—
857
857
Accrued expenses and other current liabilities
Derivative financial instruments - related party
—
—
1,085
1,085
Contingent consideration
—
—
—
—
Total liabilities
$
—
$
—
$
1,942
$
1,942</t>
  </si>
  <si>
    <t>Schedule of changes in Level 3 items</t>
  </si>
  <si>
    <t>Derivative
Contingent
financial
consideration
instruments
Total
in thousands
Balance at December 31, 2017
$
3,964
$
1,635
$
5,599
(Gains) / losses recognized in profit or loss
(3,846)
330
(3,516)
Currency translation effects
(118)
(23)
(141)
Balance at September 30, 2018
$
—
$
1,942
$
1,942</t>
  </si>
  <si>
    <t>Schedule of changes in assumptions for fair value of warrants</t>
  </si>
  <si>
    <t>Total warrants
in thousands
Base case
$
1,085
Increase volatility by 10% to 82.5%
291
Extend exercise dates by one year
36</t>
  </si>
  <si>
    <t>Collaboration arrangements and concentration of credit risk (Tables)</t>
  </si>
  <si>
    <t>Schedule of collaboration and license revenue</t>
  </si>
  <si>
    <t>Three months ended September 30,
Nine months ended September 30,
2018
2017
2018
2017
in thousands
Bristol Myers Squibb
$
3,148
$
2,260
$
9,676
$
5,877
Chiesi Farmaceutici S.p.A (terminated in 2017)
—
—
—
4,646
Total
$
3,148
$
2,260
$
9,676
$
10,523</t>
  </si>
  <si>
    <t>Schedule of amounts owed in relation to collaboration</t>
  </si>
  <si>
    <t>September 30,
December 31,
2018
2017
in thousands
Bristol Myers Squibb
$
552
$
1,586</t>
  </si>
  <si>
    <t>Property, plant and equipment (Tables)</t>
  </si>
  <si>
    <t>Schedule of property, plant and equipment</t>
  </si>
  <si>
    <t>September 30,
December 31,
2018
2017
in thousands
Leasehold improvements
$
32,328
$
32,297
Laboratory equipment
16,598
15,976
Office equipment
2,273
2,304
Construction-in-progress
901
745
Total property, plant, and equipment
52,100
51,322
Less accumulated depreciation
(21,298)
(17,041)
Property, plant and equipment, net
$
30,802
$
34,281</t>
  </si>
  <si>
    <t>Intangible assets (Tables)</t>
  </si>
  <si>
    <t>Schedule of finite-lived intangible assets</t>
  </si>
  <si>
    <t>September 30,
December 31,
2018
2017
in thousands
Licenses
$
7,454
$
9,551
Less accumulated amortization and impairment
(2,243)
(5,575)
Licenses, net
$
5,211
$
3,976
Acquired research and development
—
5,594
Intangible assets, net
$
5,211
$
9,570</t>
  </si>
  <si>
    <t>Accrued expenses and other current liabilities, other non-current expenses (Tables)</t>
  </si>
  <si>
    <t>Schedule of accrued expenses and other current liabilities</t>
  </si>
  <si>
    <t>September 30,
December 31,
2018
2017
in thousands
Accruals for services provided by vendors-not yet billed
$
2,404
$
2,348
Personnel related accruals and liabilities
3,858
5,646
Other current liabilities
836
844
Total
$
7,098
$
8,838</t>
  </si>
  <si>
    <t>Schedule of change in accrual of termination benefits</t>
  </si>
  <si>
    <t>Accrued
termination
benefits
in thousands
Balance at December 31, 2017
$
625
Accrued through operations
96
Payments
(704)
Currency translation effects
3
Balance at September 30, 2018
$
20</t>
  </si>
  <si>
    <t>Share-based compensation (Tables)</t>
  </si>
  <si>
    <t>Schedule of share-based compensation expense by classification included in consolidated statements of operations and comprehensive loss</t>
  </si>
  <si>
    <t>Three months ended September 30,
Nine months ended September 30,
2018
2017
2018
2017
in thousands
Research and development
$
895
$
1,131
$
2,694
$
2,612
Selling, general and administrative
1,724
1,316
4,657
3,366
Total
$
2,619
$
2,447
$
7,351
$
5,978</t>
  </si>
  <si>
    <t>Schedule of share-based compensation expense</t>
  </si>
  <si>
    <t>Three months ended September 30,
Nine months ended September 30,
2018
2017
2018
2017
in thousands
Award type
Share options
$
1,160
$
638
$
3,315
$
2,347
Restricted share units (“RSUs”)
667
728
1,953
1,960
Performance share units (“PSUs”)
792
1,081
2,083
1,671
Total
$
2,619
$
2,447
$
7,351
$
5,978</t>
  </si>
  <si>
    <t>Schedule of unrecognized compensation cost related to unvested awards</t>
  </si>
  <si>
    <t>Weighted-average
Unrecognized
remaining
compensation
period for
costs
recognition
Award type
in thousands
in years
Share options
$
15,651
3.29
Restricted share units
4,994
1.15
Performance share units
5,472
1.84
Total
$
26,117
2.58</t>
  </si>
  <si>
    <t>Schedule of weighted-average assumptions for fair value of option issued</t>
  </si>
  <si>
    <t>Three months ended September 30,
Nine months ended September 30,
Assumptions
2018
2017
2018
2017
Expected volatility
80%
80%
80%
75%-80%
Expected terms (in years)
10 years
10 years
10 years
10 years
Risk-free interest rate
3.10%
2.40% - 2.48%
2.67% - 3.10%
2.40% - 2.81%
Expected dividends
0%
0%
0%
0%</t>
  </si>
  <si>
    <t>Summary of RSUs activity</t>
  </si>
  <si>
    <t>RSU
Weighted average
grant-date fair
Number of shares
value
Non-vested at December 31, 2017
683,663
$
6.38
Granted
262,599
$
23.61
Vested
(276,833)
$
5.99
Forfeited
(189,708)
$
8.00
Non-vested at September 30, 2018
479,721
$
15.40
Total weighted average grant date fair value of RSUs granted during the period (in millions)
$
6.2
Granted to directors and officers during the period (shares, $ in millions)
133,808
$
3.3</t>
  </si>
  <si>
    <t>Summary of PSUs activity</t>
  </si>
  <si>
    <t>PSU
Weighted average
grant-date fair
Number of shares
value
Non-vested at December 31, 2017
511,074
$
16.73
Granted
—
$
—
Vested
(68,115)
$
15.79
Forfeited
(73,068)
$
18.85
Non-vested at September 30, 2018
369,891
$
16.74
PSUs awarded but not yet earned
117,197
$
36.39
Total non-vested and discretionary PSUs
487,088
$
21.47
Total weighted average grant date fair value of PSUs awarded during the period (in millions)
$
4.3</t>
  </si>
  <si>
    <t>2014 Plan</t>
  </si>
  <si>
    <t>Summary of option activity</t>
  </si>
  <si>
    <t>Weighted average
Options
exercise price
Outstanding at December 31, 2017
2,456,433
$
10.06
Granted
906,582
$
26.05
Forfeited
(266,222)
$
13.18
Expired
(9,915)
$
13.49
Exercised
(379,340)
$
11.42
Outstanding at September 30, 2018
2,707,538
$
14.91
Fully vested and exercisable at September 30, 2018
977,409
$
11.03
Outstanding and expected to vest at September 30, 2018
1,730,129
$
17.10
Total weighted average grant date fair value of options issued during the period (in $ millions)
$
15.8
Granted to directors and officers during the period (options, $ in millions)
315,156
$
4.7
Proceeds from option sales (in $ millions)
$
4.6</t>
  </si>
  <si>
    <t>Basic and diluted earnings per share (Tables)</t>
  </si>
  <si>
    <t>Schedule of potential dilutive common shares</t>
  </si>
  <si>
    <t>September 30,
2018
2017
ordinary shares
BMS warrants
7,570,000
5,286,254
Stock options under 2014 Plan and Nasdaq inducement rules
2,707,538
2,666,188
Non-vested RSUs and earned PSUs
849,612
900,927
Stock options under 2012 Plan
32,567
182,202
Warrants
37,175
37,175
Total potential dilutive ordinary shares
11,196,892
9,072,746</t>
  </si>
  <si>
    <t>Leases (Tables)</t>
  </si>
  <si>
    <t>Schedule of minimum lease payments</t>
  </si>
  <si>
    <t>Lexington
Amsterdam
Total
in thousands
2018 (three months remaining)
$
467
$
490
$
957
2019
1,903
1,958
3,861
2020
1,956
1,958
3,914
2021
2,009
1,958
3,967
2022 and beyond
4,890
19,899
24,789
Total minimum lease payments
$
11,225
$
26,263
$
37,488
Deferred rent related to lease incentives-non current
$
4,237
$
3,919
$
8,156
Deferred rent related to lease incentives-current
777
316
1,093</t>
  </si>
  <si>
    <t>Summary of aggregate rent expense</t>
  </si>
  <si>
    <t>Three months ended September 30,
Nine months ended September 30,
2018
2017
2018
2017
in thousands
Rent expense-Lexington
$
278
$
276
$
834
$
828
Rent expense-Amsterdam
412
555
1,263
2,080
Total rent expense
$
690
$
831
$
2,097
$
2,908</t>
  </si>
  <si>
    <t>Summary of significant accounting policies (Details) - USD ($) $ in Thousands</t>
  </si>
  <si>
    <t>Revenue, Initial Application Period Cumulative Effect Transition [Line Items]</t>
  </si>
  <si>
    <t>Revenue</t>
  </si>
  <si>
    <t>Accumulated loss</t>
  </si>
  <si>
    <t>ASU 2014-09</t>
  </si>
  <si>
    <t>Deferred Revenue</t>
  </si>
  <si>
    <t>Before Topic 606</t>
  </si>
  <si>
    <t>Fair value measurement - Assets and Liabilities (Details) - Recurring - USD ($) $ in Thousands</t>
  </si>
  <si>
    <t>Assets, Fair Value Disclosure [Abstract]</t>
  </si>
  <si>
    <t>Liabilities, Fair Value Disclosure [Abstract]</t>
  </si>
  <si>
    <t>Contingent consideration</t>
  </si>
  <si>
    <t>Related party</t>
  </si>
  <si>
    <t>Derivative financial instruments</t>
  </si>
  <si>
    <t>Debt</t>
  </si>
  <si>
    <t>Fair value hierarchy Level 1</t>
  </si>
  <si>
    <t>Level 3 | Related party</t>
  </si>
  <si>
    <t>Level 3 | Debt</t>
  </si>
  <si>
    <t>Fair value measurement - Changes in Level 3 Liabilities and Contingent Consideration (Details) $ in Thousands</t>
  </si>
  <si>
    <t>Sep. 30, 2018USD ($)</t>
  </si>
  <si>
    <t>Changes in Level 3 liabilities</t>
  </si>
  <si>
    <t>Beginning Balance</t>
  </si>
  <si>
    <t>Ending Balance</t>
  </si>
  <si>
    <t>Fair value of derivative financial instruments</t>
  </si>
  <si>
    <t>(Gains) / losses recognized in profit or loss</t>
  </si>
  <si>
    <t>Currency translation effects</t>
  </si>
  <si>
    <t>Level 3 | Contingent consideration</t>
  </si>
  <si>
    <t>Level 3 | Derivative financial instruments</t>
  </si>
  <si>
    <t>Fair value measurement - BMS collaboration (Details) $ / shares in Units, $ in Millions</t>
  </si>
  <si>
    <t>Sep. 30, 2018USD ($)$ / shares</t>
  </si>
  <si>
    <t>BMS Warrants</t>
  </si>
  <si>
    <t>Collaboration arrangements</t>
  </si>
  <si>
    <t>Exercise price in respect of each warrant | $ / shares</t>
  </si>
  <si>
    <t>Number of trading days used to calculate Volume Weighted Average Price ("VWAP")</t>
  </si>
  <si>
    <t>20 days</t>
  </si>
  <si>
    <t>Number of days prior to purchase or exercise used to calculate Volume Weighted Average Price ("VWAP")</t>
  </si>
  <si>
    <t>5 days</t>
  </si>
  <si>
    <t>Decrease in fair value due to reduced probability of warrants being exercised | $</t>
  </si>
  <si>
    <t>Compounded annual growth rate used to determine fair value of exercise price</t>
  </si>
  <si>
    <t>10.00%</t>
  </si>
  <si>
    <t>Increase in volatility rate</t>
  </si>
  <si>
    <t>Volatility rate</t>
  </si>
  <si>
    <t>82.50%</t>
  </si>
  <si>
    <t>uniQure N.V. | BMS | First Six New Targets Or Designation Of Sixth Target</t>
  </si>
  <si>
    <t>Ownership percentage required per agreement</t>
  </si>
  <si>
    <t>14.90%</t>
  </si>
  <si>
    <t>uniQure N.V. | BMS | First Nine New Targets Or Designation Of Ninth Target</t>
  </si>
  <si>
    <t>19.90%</t>
  </si>
  <si>
    <t>Fair value measurement - Sensitivity analysis on warrants (Details) - BMS Warrants $ in Thousands</t>
  </si>
  <si>
    <t>Fair value measurements</t>
  </si>
  <si>
    <t>Base case</t>
  </si>
  <si>
    <t>Increase volatility by 10% to 82.5%</t>
  </si>
  <si>
    <t>Extend exercise dates by one year</t>
  </si>
  <si>
    <t>Collaboration arrangements and concentration of credit risk - Revenues from and amounts owed with collaboration partners (Details) - USD ($) $ in Thousands</t>
  </si>
  <si>
    <t>Amounts owed by BMS in relation to the collaboration services</t>
  </si>
  <si>
    <t>BMS</t>
  </si>
  <si>
    <t>Chiesi Pharmaceutical</t>
  </si>
  <si>
    <t>Collaboration arrangements and concentration of credit risk - BMS collaboration (Details) $ in Thousands</t>
  </si>
  <si>
    <t>May 21, 2015USD ($)</t>
  </si>
  <si>
    <t>Aug. 31, 2015USD ($)</t>
  </si>
  <si>
    <t>Sep. 30, 2017USD ($)</t>
  </si>
  <si>
    <t>Sep. 30, 2018USD ($)item</t>
  </si>
  <si>
    <t>Minimum</t>
  </si>
  <si>
    <t>Decrease in revenue</t>
  </si>
  <si>
    <t>Maximum</t>
  </si>
  <si>
    <t>License revenue | BMS</t>
  </si>
  <si>
    <t>Number of potential targets included in collaborative agreement | item</t>
  </si>
  <si>
    <t>Upfront payment recorded</t>
  </si>
  <si>
    <t>Royalty term after the first commercial sale</t>
  </si>
  <si>
    <t>10 years</t>
  </si>
  <si>
    <t>Average period for completion of pre-clinical phase</t>
  </si>
  <si>
    <t>4 years</t>
  </si>
  <si>
    <t>Average period for completion of clinical development and commercial launch</t>
  </si>
  <si>
    <t>8 years 6 months</t>
  </si>
  <si>
    <t>Percentage of increase in probability of all additional targets</t>
  </si>
  <si>
    <t>License revenue | BMS | First Target Selection</t>
  </si>
  <si>
    <t>Milestone payments to be received upon achievement</t>
  </si>
  <si>
    <t>License revenue | BMS | Second, Third, and Fourth Targets Selection</t>
  </si>
  <si>
    <t>Target designation payment received</t>
  </si>
  <si>
    <t>License revenue | BMS | Fifth through Tenth Targets Selection</t>
  </si>
  <si>
    <t>Maximum target designation payments to which entitled per agreement</t>
  </si>
  <si>
    <t>License revenue | BMS | Other Selected Targets</t>
  </si>
  <si>
    <t>Property, plant and equipment (Details) - USD ($) $ in Thousands</t>
  </si>
  <si>
    <t>Total property, plant, and equipment</t>
  </si>
  <si>
    <t>Less accumulated depreciation</t>
  </si>
  <si>
    <t>Depreciation</t>
  </si>
  <si>
    <t>Leasehold improvements</t>
  </si>
  <si>
    <t>Laboratory equipment</t>
  </si>
  <si>
    <t>Office equipment</t>
  </si>
  <si>
    <t>Construction-in-progress</t>
  </si>
  <si>
    <t>Intangible assets (Details) - USD ($) $ in Thousands</t>
  </si>
  <si>
    <t>Amortization expense</t>
  </si>
  <si>
    <t>Capitalized expenditures related to milestone payments</t>
  </si>
  <si>
    <t>Licenses</t>
  </si>
  <si>
    <t>Total intangible assets</t>
  </si>
  <si>
    <t>Less accumulated amortization</t>
  </si>
  <si>
    <t>Acquired research &amp; development</t>
  </si>
  <si>
    <t>Impairment loss recorded within R&amp;D expense</t>
  </si>
  <si>
    <t>Accrued expenses and other current liabilities, other non-current expenses (Details) - USD ($) $ in Thousands</t>
  </si>
  <si>
    <t>Accruals for services provided by vendors-not yet billed</t>
  </si>
  <si>
    <t>Personnel related accruals and liabilities</t>
  </si>
  <si>
    <t>Other current liabilities</t>
  </si>
  <si>
    <t>Accrued expenses and other current liabilities, other non-current expenses - Restructuring plan (Details) $ in Thousands</t>
  </si>
  <si>
    <t>Restructuring Reserve</t>
  </si>
  <si>
    <t>Accrued through profit and loss</t>
  </si>
  <si>
    <t>Payments</t>
  </si>
  <si>
    <t>Long-term debt (Details) - USD ($) $ in Millions</t>
  </si>
  <si>
    <t>May 06, 2016</t>
  </si>
  <si>
    <t>Long-term Debt</t>
  </si>
  <si>
    <t>Interest rate (as a percent)</t>
  </si>
  <si>
    <t>8.25%</t>
  </si>
  <si>
    <t>Maximum borrowing capacity</t>
  </si>
  <si>
    <t>Foreign currency loss</t>
  </si>
  <si>
    <t>Foreign currency gain</t>
  </si>
  <si>
    <t>Interest expense recorded</t>
  </si>
  <si>
    <t>Venture debt loan facility with Hercules</t>
  </si>
  <si>
    <t>Outstanding debt</t>
  </si>
  <si>
    <t>Discount rate (as a percent)</t>
  </si>
  <si>
    <t>5.25%</t>
  </si>
  <si>
    <t>Back-end fee (as a percent)</t>
  </si>
  <si>
    <t>4.85%</t>
  </si>
  <si>
    <t>Facility fee (as a percent)</t>
  </si>
  <si>
    <t>0.75%</t>
  </si>
  <si>
    <t>Percentage of worldwide cash reserves</t>
  </si>
  <si>
    <t>50.00%</t>
  </si>
  <si>
    <t>Aggregate maturities of loan</t>
  </si>
  <si>
    <t>Amortized cost net of discount and debt issuance costs</t>
  </si>
  <si>
    <t>Shareholders’ equity (Details) - USD ($) $ / shares in Units, $ in Thousands, shares in Millions</t>
  </si>
  <si>
    <t>May 07, 2018</t>
  </si>
  <si>
    <t>May 02, 2018</t>
  </si>
  <si>
    <t>Offering price per share of shares issued</t>
  </si>
  <si>
    <t>Gross Proceeds From Issuance Initial Public Offering</t>
  </si>
  <si>
    <t>Proceeds from issuance initial public offering</t>
  </si>
  <si>
    <t>Expenses capitalized related to offering</t>
  </si>
  <si>
    <t>Shares authorized under offering program</t>
  </si>
  <si>
    <t>Share-based compensation - Summary of share-based compensation expense (Details) - USD ($) $ in Thousands</t>
  </si>
  <si>
    <t>Unrecognized compensation costs</t>
  </si>
  <si>
    <t>Weighted-average remaining period for recognition (in years)</t>
  </si>
  <si>
    <t>2 years 6 months 29 days</t>
  </si>
  <si>
    <t>Research and development expenses | Employees</t>
  </si>
  <si>
    <t>Selling, general and administrative expense | Employees</t>
  </si>
  <si>
    <t>Share options</t>
  </si>
  <si>
    <t>3 years 3 months 15 days</t>
  </si>
  <si>
    <t>Restricted share units ("RSUs")</t>
  </si>
  <si>
    <t>1 year 1 month 24 days</t>
  </si>
  <si>
    <t>Performance share units ("PSUs")</t>
  </si>
  <si>
    <t>1 year 10 months 2 days</t>
  </si>
  <si>
    <t>Share-based compensation - 2014 Plan Share Options (Details) - USD ($) $ / shares in Units, $ in Millions</t>
  </si>
  <si>
    <t>1 Months Ended</t>
  </si>
  <si>
    <t>Jun. 30, 2018</t>
  </si>
  <si>
    <t>Options</t>
  </si>
  <si>
    <t>Granted (in shares)</t>
  </si>
  <si>
    <t>Weighted average exercise price</t>
  </si>
  <si>
    <t>Vesting period</t>
  </si>
  <si>
    <t>3 years</t>
  </si>
  <si>
    <t>Weighted-average assumptions used to estimate fair value of share options granted during year</t>
  </si>
  <si>
    <t>Expected volatility (as a percent)</t>
  </si>
  <si>
    <t>80.00%</t>
  </si>
  <si>
    <t>Expected terms (in years)</t>
  </si>
  <si>
    <t>Risk free interest rate, minimum (as a percent)</t>
  </si>
  <si>
    <t>3.10%</t>
  </si>
  <si>
    <t>2.67%</t>
  </si>
  <si>
    <t>2.40%</t>
  </si>
  <si>
    <t>Risk free interest rate, maximum (as a percent)</t>
  </si>
  <si>
    <t>2.81%</t>
  </si>
  <si>
    <t>Expected dividend (as a percent)</t>
  </si>
  <si>
    <t>0.00%</t>
  </si>
  <si>
    <t>Outstanding at beginning of year (in shares)</t>
  </si>
  <si>
    <t>Outstanding at end of year (in shares)</t>
  </si>
  <si>
    <t>Increase in authorized shares</t>
  </si>
  <si>
    <t>Authorized shares</t>
  </si>
  <si>
    <t>2014 Plan | Share options</t>
  </si>
  <si>
    <t>Forfeited (in shares)</t>
  </si>
  <si>
    <t>Expired (in shares)</t>
  </si>
  <si>
    <t>Exercised (in shares)</t>
  </si>
  <si>
    <t>Fully vested and exercisable at end of year (in shares)</t>
  </si>
  <si>
    <t>Outstanding and expected to vest at end of year (in shares)</t>
  </si>
  <si>
    <t>Outstanding at beginning of year (in dollars per share)</t>
  </si>
  <si>
    <t>Granted (in dollars per share)</t>
  </si>
  <si>
    <t>Forfeited (in dollars per share)</t>
  </si>
  <si>
    <t>Expired (in dollars per share)</t>
  </si>
  <si>
    <t>Exercised (in dollars per share)</t>
  </si>
  <si>
    <t>Outstanding at end of year (in dollars per share)</t>
  </si>
  <si>
    <t>Fully vested and exercisable at end of year (in dollars per share)</t>
  </si>
  <si>
    <t>Outstanding and expected to vest at end of year (in dollars per share)</t>
  </si>
  <si>
    <t>Total weighted average grant date fair value of options issued during the period (in $ millions)</t>
  </si>
  <si>
    <t>Proceeds from option sales</t>
  </si>
  <si>
    <t>2014 Plan | Non-executive directors</t>
  </si>
  <si>
    <t>Vesting percentage per year</t>
  </si>
  <si>
    <t>25.00%</t>
  </si>
  <si>
    <t>2014 Plan | Directors and Officers | Share options</t>
  </si>
  <si>
    <t>2014 Plan | One year from grant date</t>
  </si>
  <si>
    <t>1 year</t>
  </si>
  <si>
    <t>Share-based compensation - 2014 Plan RSUs (Details) - USD ($) $ / shares in Units, $ in Millions</t>
  </si>
  <si>
    <t>Mar. 31, 2017</t>
  </si>
  <si>
    <t>Other disclosure</t>
  </si>
  <si>
    <t>Restricted share units ("RSUs") | 2014 Plan</t>
  </si>
  <si>
    <t>Number of shares</t>
  </si>
  <si>
    <t>Non-vested at beginning of year (in shares)</t>
  </si>
  <si>
    <t>Vested (in shares)</t>
  </si>
  <si>
    <t>Non-vested at end of year (in shares)</t>
  </si>
  <si>
    <t>Weighted average grant-date fair value</t>
  </si>
  <si>
    <t>Non-vested at beginning of year (in dollars per share)</t>
  </si>
  <si>
    <t>Vested (in dollars per share)</t>
  </si>
  <si>
    <t>Non-vested at end of year (in dollars per share)</t>
  </si>
  <si>
    <t>Total weighted average grant date fair value of RSUs granted during the period (in millions)</t>
  </si>
  <si>
    <t>Restricted share units ("RSUs") | 2014 Plan | Chief Executive Officer</t>
  </si>
  <si>
    <t>2 years</t>
  </si>
  <si>
    <t>Restricted share units ("RSUs") | 2014 Plan | Non-executive directors</t>
  </si>
  <si>
    <t>Restricted share units ("RSUs") | 2014 Plan | Directors and Officers</t>
  </si>
  <si>
    <t>Minimum | Restricted share units ("RSUs") | 2014 Plan</t>
  </si>
  <si>
    <t>Maximum | Restricted share units ("RSUs") | 2014 Plan</t>
  </si>
  <si>
    <t>Share-based compensation - 2014 Plan PSUs (Details) - Performance share units ("PSUs") - 2014 Plan $ / shares in Units, $ in Millions</t>
  </si>
  <si>
    <t>Sep. 30, 2018USD ($)$ / sharesshares</t>
  </si>
  <si>
    <t>Non-vested at beginning of year (in shares) | shares</t>
  </si>
  <si>
    <t>Vested (in shares) | shares</t>
  </si>
  <si>
    <t>Forfeited (in shares) | shares</t>
  </si>
  <si>
    <t>Non-vested at end of year (in shares) | shares</t>
  </si>
  <si>
    <t>PSUs awarded but not yet earned | shares</t>
  </si>
  <si>
    <t>Total non-vested and discretionary PSUs | shares</t>
  </si>
  <si>
    <t>Non-vested at beginning of year (in dollars per share) | $ / shares</t>
  </si>
  <si>
    <t>Vested (in dollars per share) | $ / shares</t>
  </si>
  <si>
    <t>Forfeited (in dollars per share) | $ / shares</t>
  </si>
  <si>
    <t>Non-vested at end of year (in dollars per share) | $ / shares</t>
  </si>
  <si>
    <t>PSUs awarded but not yet earned (in dollars per share) | $ / shares</t>
  </si>
  <si>
    <t>Total non-vested and discretionary PSUs (in dollars per share) | $ / shares</t>
  </si>
  <si>
    <t>Total weighted average grant date fair value of RSUs granted during the period (in millions) | $</t>
  </si>
  <si>
    <t>Share-based compensation - Employee Share Purchase Plan (Details) - Employee Stock [Member] - shares</t>
  </si>
  <si>
    <t>Ordinary shares available for issue</t>
  </si>
  <si>
    <t>Discounted rate for purchase of shares</t>
  </si>
  <si>
    <t>85.00%</t>
  </si>
  <si>
    <t>Number of shares issued</t>
  </si>
  <si>
    <t>Basic and diluted earnings per share (Details) - shares</t>
  </si>
  <si>
    <t>Total potential dilutive common shares</t>
  </si>
  <si>
    <t>Warrants</t>
  </si>
  <si>
    <t>Warrants | BMS</t>
  </si>
  <si>
    <t>Stock options | 2014 Plan</t>
  </si>
  <si>
    <t>Stock options | 2012 Plan</t>
  </si>
  <si>
    <t>Non-vested and earned RSUs and PSUs</t>
  </si>
  <si>
    <t>Leases - Narrative (Details) $ in Millions</t>
  </si>
  <si>
    <t>Dec. 01, 2017</t>
  </si>
  <si>
    <t>May 31, 2017facility</t>
  </si>
  <si>
    <t>Jun. 30, 2016</t>
  </si>
  <si>
    <t>Mar. 31, 2016</t>
  </si>
  <si>
    <t>Nov. 30, 2013item</t>
  </si>
  <si>
    <t>Lexington</t>
  </si>
  <si>
    <t>Lease term (in years)</t>
  </si>
  <si>
    <t>Number of subsequent renewals | item</t>
  </si>
  <si>
    <t>Renewal term (in years)</t>
  </si>
  <si>
    <t>5 years</t>
  </si>
  <si>
    <t>Amsterdam</t>
  </si>
  <si>
    <t>16 years</t>
  </si>
  <si>
    <t>Number of facility sites consolidated into new site | facility</t>
  </si>
  <si>
    <t>Minimum rentals to be received | $</t>
  </si>
  <si>
    <t>Leases - Minimum Lease Payments and Rent Expense (Details) - USD ($) $ in Thousands</t>
  </si>
  <si>
    <t>Minimum lease payments</t>
  </si>
  <si>
    <t>2018 (three months remaining)</t>
  </si>
  <si>
    <t>2022 and beyond</t>
  </si>
  <si>
    <t>Total minimum lease payments</t>
  </si>
  <si>
    <t>Deferred rent related to lease incentives-current</t>
  </si>
  <si>
    <t>Deferred rent related to lease incentives</t>
  </si>
  <si>
    <t>Aggregate rent expense</t>
  </si>
  <si>
    <t>Rent expense</t>
  </si>
  <si>
    <t>Subsequent event (Details) - USD ($)</t>
  </si>
  <si>
    <t>Oct. 24, 2018</t>
  </si>
  <si>
    <t>Option to purchase ordinary shares</t>
  </si>
  <si>
    <t>Subsequent events</t>
  </si>
  <si>
    <t>Annual salary</t>
  </si>
  <si>
    <t>Annual bonus percentage based on annual salary</t>
  </si>
  <si>
    <t>40.00%</t>
  </si>
  <si>
    <t>Subsequent events | Restricted Stock Uni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27868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58</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9546</v>
      </c>
      <c r="C3" s="7" t="n">
        <v>159371</v>
      </c>
    </row>
    <row r="4" spans="1:3">
      <c r="A4" s="4" t="s">
        <v>28</v>
      </c>
      <c r="B4" s="5" t="n">
        <v>552</v>
      </c>
      <c r="C4" s="5" t="n">
        <v>1586</v>
      </c>
    </row>
    <row r="5" spans="1:3">
      <c r="A5" s="4" t="s">
        <v>29</v>
      </c>
      <c r="B5" s="5" t="n">
        <v>1670</v>
      </c>
      <c r="C5" s="5" t="n">
        <v>1139</v>
      </c>
    </row>
    <row r="6" spans="1:3">
      <c r="A6" s="4" t="s">
        <v>30</v>
      </c>
      <c r="B6" s="5" t="n">
        <v>312</v>
      </c>
      <c r="C6" s="5" t="n">
        <v>687</v>
      </c>
    </row>
    <row r="7" spans="1:3">
      <c r="A7" s="4" t="s">
        <v>31</v>
      </c>
      <c r="B7" s="5" t="n">
        <v>242080</v>
      </c>
      <c r="C7" s="5" t="n">
        <v>162783</v>
      </c>
    </row>
    <row r="8" spans="1:3">
      <c r="A8" s="3" t="s">
        <v>32</v>
      </c>
    </row>
    <row r="9" spans="1:3">
      <c r="A9" s="4" t="s">
        <v>33</v>
      </c>
      <c r="B9" s="5" t="n">
        <v>30802</v>
      </c>
      <c r="C9" s="5" t="n">
        <v>34281</v>
      </c>
    </row>
    <row r="10" spans="1:3">
      <c r="A10" s="4" t="s">
        <v>34</v>
      </c>
      <c r="B10" s="5" t="n">
        <v>5211</v>
      </c>
      <c r="C10" s="5" t="n">
        <v>9570</v>
      </c>
    </row>
    <row r="11" spans="1:3">
      <c r="A11" s="4" t="s">
        <v>35</v>
      </c>
      <c r="B11" s="5" t="n">
        <v>513</v>
      </c>
      <c r="C11" s="5" t="n">
        <v>530</v>
      </c>
    </row>
    <row r="12" spans="1:3">
      <c r="A12" s="4" t="s">
        <v>36</v>
      </c>
      <c r="B12" s="5" t="n">
        <v>2454</v>
      </c>
      <c r="C12" s="5" t="n">
        <v>2480</v>
      </c>
    </row>
    <row r="13" spans="1:3">
      <c r="A13" s="4" t="s">
        <v>37</v>
      </c>
      <c r="B13" s="5" t="n">
        <v>38980</v>
      </c>
      <c r="C13" s="5" t="n">
        <v>46861</v>
      </c>
    </row>
    <row r="14" spans="1:3">
      <c r="A14" s="4" t="s">
        <v>38</v>
      </c>
      <c r="B14" s="5" t="n">
        <v>281060</v>
      </c>
      <c r="C14" s="5" t="n">
        <v>209644</v>
      </c>
    </row>
    <row r="15" spans="1:3">
      <c r="A15" s="3" t="s">
        <v>39</v>
      </c>
    </row>
    <row r="16" spans="1:3">
      <c r="A16" s="4" t="s">
        <v>40</v>
      </c>
      <c r="B16" s="5" t="n">
        <v>4115</v>
      </c>
      <c r="C16" s="5" t="n">
        <v>2908</v>
      </c>
    </row>
    <row r="17" spans="1:3">
      <c r="A17" s="4" t="s">
        <v>41</v>
      </c>
      <c r="B17" s="5" t="n">
        <v>7098</v>
      </c>
      <c r="C17" s="5" t="n">
        <v>8838</v>
      </c>
    </row>
    <row r="18" spans="1:3">
      <c r="A18" s="4" t="s">
        <v>42</v>
      </c>
      <c r="B18" s="5" t="n">
        <v>11111</v>
      </c>
      <c r="C18" s="5" t="n">
        <v>1050</v>
      </c>
    </row>
    <row r="19" spans="1:3">
      <c r="A19" s="4" t="s">
        <v>43</v>
      </c>
      <c r="B19" s="5" t="n">
        <v>1093</v>
      </c>
      <c r="C19" s="5" t="n">
        <v>737</v>
      </c>
    </row>
    <row r="20" spans="1:3">
      <c r="A20" s="4" t="s">
        <v>44</v>
      </c>
      <c r="B20" s="5" t="n">
        <v>8594</v>
      </c>
      <c r="C20" s="5" t="n">
        <v>4613</v>
      </c>
    </row>
    <row r="21" spans="1:3">
      <c r="A21" s="4" t="s">
        <v>45</v>
      </c>
      <c r="C21" s="5" t="n">
        <v>1084</v>
      </c>
    </row>
    <row r="22" spans="1:3">
      <c r="A22" s="4" t="s">
        <v>46</v>
      </c>
      <c r="B22" s="5" t="n">
        <v>32011</v>
      </c>
      <c r="C22" s="5" t="n">
        <v>19230</v>
      </c>
    </row>
    <row r="23" spans="1:3">
      <c r="A23" s="3" t="s">
        <v>47</v>
      </c>
    </row>
    <row r="24" spans="1:3">
      <c r="A24" s="4" t="s">
        <v>48</v>
      </c>
      <c r="B24" s="5" t="n">
        <v>9597</v>
      </c>
      <c r="C24" s="5" t="n">
        <v>19741</v>
      </c>
    </row>
    <row r="25" spans="1:3">
      <c r="A25" s="4" t="s">
        <v>49</v>
      </c>
      <c r="B25" s="5" t="n">
        <v>8156</v>
      </c>
      <c r="C25" s="5" t="n">
        <v>9114</v>
      </c>
    </row>
    <row r="26" spans="1:3">
      <c r="A26" s="4" t="s">
        <v>50</v>
      </c>
      <c r="B26" s="5" t="n">
        <v>29849</v>
      </c>
      <c r="C26" s="5" t="n">
        <v>67408</v>
      </c>
    </row>
    <row r="27" spans="1:3">
      <c r="A27" s="4" t="s">
        <v>51</v>
      </c>
      <c r="C27" s="5" t="n">
        <v>2880</v>
      </c>
    </row>
    <row r="28" spans="1:3">
      <c r="A28" s="4" t="s">
        <v>52</v>
      </c>
      <c r="B28" s="5" t="n">
        <v>1085</v>
      </c>
      <c r="C28" s="5" t="n">
        <v>1298</v>
      </c>
    </row>
    <row r="29" spans="1:3">
      <c r="A29" s="4" t="s">
        <v>53</v>
      </c>
      <c r="B29" s="5" t="n">
        <v>510</v>
      </c>
      <c r="C29" s="5" t="n">
        <v>614</v>
      </c>
    </row>
    <row r="30" spans="1:3">
      <c r="A30" s="4" t="s">
        <v>54</v>
      </c>
      <c r="B30" s="5" t="n">
        <v>49197</v>
      </c>
      <c r="C30" s="5" t="n">
        <v>101055</v>
      </c>
    </row>
    <row r="31" spans="1:3">
      <c r="A31" s="4" t="s">
        <v>55</v>
      </c>
      <c r="B31" s="5" t="n">
        <v>81208</v>
      </c>
      <c r="C31" s="5" t="n">
        <v>120285</v>
      </c>
    </row>
    <row r="32" spans="1:3">
      <c r="A32" s="4" t="s">
        <v>56</v>
      </c>
      <c r="B32" s="4" t="s">
        <v>57</v>
      </c>
      <c r="C32" s="4" t="s">
        <v>57</v>
      </c>
    </row>
    <row r="33" spans="1:3">
      <c r="A33" s="3" t="s">
        <v>58</v>
      </c>
    </row>
    <row r="34" spans="1:3">
      <c r="A34" s="4" t="s">
        <v>59</v>
      </c>
      <c r="B34" s="5" t="n">
        <v>2294</v>
      </c>
      <c r="C34" s="5" t="n">
        <v>1947</v>
      </c>
    </row>
    <row r="35" spans="1:3">
      <c r="A35" s="4" t="s">
        <v>60</v>
      </c>
      <c r="B35" s="5" t="n">
        <v>716663</v>
      </c>
      <c r="C35" s="5" t="n">
        <v>566530</v>
      </c>
    </row>
    <row r="36" spans="1:3">
      <c r="A36" s="4" t="s">
        <v>61</v>
      </c>
      <c r="B36" s="5" t="n">
        <v>-5487</v>
      </c>
      <c r="C36" s="5" t="n">
        <v>-3800</v>
      </c>
    </row>
    <row r="37" spans="1:3">
      <c r="A37" s="4" t="s">
        <v>62</v>
      </c>
      <c r="B37" s="5" t="n">
        <v>-513618</v>
      </c>
      <c r="C37" s="5" t="n">
        <v>-475318</v>
      </c>
    </row>
    <row r="38" spans="1:3">
      <c r="A38" s="4" t="s">
        <v>63</v>
      </c>
      <c r="B38" s="5" t="n">
        <v>199852</v>
      </c>
      <c r="C38" s="5" t="n">
        <v>89359</v>
      </c>
    </row>
    <row r="39" spans="1:3">
      <c r="A39" s="4" t="s">
        <v>64</v>
      </c>
      <c r="B39" s="7" t="n">
        <v>281060</v>
      </c>
      <c r="C39" s="7" t="n">
        <v>209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row>
    <row r="11" spans="1:2">
      <c r="A11" s="3" t="s">
        <v>169</v>
      </c>
    </row>
    <row r="12" spans="1:2">
      <c r="A12" s="4" t="s">
        <v>223</v>
      </c>
      <c r="B12"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5</v>
      </c>
      <c r="C3" s="8" t="n">
        <v>0.05</v>
      </c>
    </row>
    <row r="4" spans="1:3">
      <c r="A4" s="4" t="s">
        <v>68</v>
      </c>
      <c r="B4" s="5" t="n">
        <v>60000000</v>
      </c>
      <c r="C4" s="5" t="n">
        <v>60000000</v>
      </c>
    </row>
    <row r="5" spans="1:3">
      <c r="A5" s="4" t="s">
        <v>69</v>
      </c>
      <c r="B5" s="5" t="n">
        <v>37275199</v>
      </c>
      <c r="C5" s="5" t="n">
        <v>31339040</v>
      </c>
    </row>
    <row r="6" spans="1:3">
      <c r="A6" s="4" t="s">
        <v>70</v>
      </c>
      <c r="B6" s="5" t="n">
        <v>37275199</v>
      </c>
      <c r="C6" s="5" t="n">
        <v>31339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33</v>
      </c>
      <c r="B1" s="2" t="s">
        <v>72</v>
      </c>
      <c r="D1" s="2" t="s">
        <v>1</v>
      </c>
    </row>
    <row r="2" spans="1:6">
      <c r="B2" s="2" t="s">
        <v>2</v>
      </c>
      <c r="C2" s="2" t="s">
        <v>73</v>
      </c>
      <c r="D2" s="2" t="s">
        <v>2</v>
      </c>
      <c r="E2" s="2" t="s">
        <v>73</v>
      </c>
      <c r="F2" s="2" t="s">
        <v>25</v>
      </c>
    </row>
    <row r="3" spans="1:6">
      <c r="A3" s="3" t="s">
        <v>234</v>
      </c>
    </row>
    <row r="4" spans="1:6">
      <c r="A4" s="4" t="s">
        <v>235</v>
      </c>
      <c r="B4" s="7" t="n">
        <v>3148</v>
      </c>
      <c r="C4" s="7" t="n">
        <v>2260</v>
      </c>
      <c r="D4" s="7" t="n">
        <v>9676</v>
      </c>
      <c r="E4" s="7" t="n">
        <v>10523</v>
      </c>
    </row>
    <row r="5" spans="1:6">
      <c r="A5" s="4" t="s">
        <v>236</v>
      </c>
      <c r="B5" s="5" t="n">
        <v>-513618</v>
      </c>
      <c r="D5" s="5" t="n">
        <v>-513618</v>
      </c>
      <c r="F5" s="7" t="n">
        <v>-475318</v>
      </c>
    </row>
    <row r="6" spans="1:6">
      <c r="A6" s="4" t="s">
        <v>237</v>
      </c>
    </row>
    <row r="7" spans="1:6">
      <c r="A7" s="3" t="s">
        <v>234</v>
      </c>
    </row>
    <row r="8" spans="1:6">
      <c r="A8" s="4" t="s">
        <v>236</v>
      </c>
      <c r="B8" s="5" t="n">
        <v>24900</v>
      </c>
      <c r="D8" s="5" t="n">
        <v>24900</v>
      </c>
    </row>
    <row r="9" spans="1:6">
      <c r="A9" s="4" t="s">
        <v>238</v>
      </c>
      <c r="B9" s="5" t="n">
        <v>-24900</v>
      </c>
      <c r="D9" s="5" t="n">
        <v>-24900</v>
      </c>
    </row>
    <row r="10" spans="1:6">
      <c r="A10" s="4" t="s">
        <v>239</v>
      </c>
    </row>
    <row r="11" spans="1:6">
      <c r="A11" s="3" t="s">
        <v>234</v>
      </c>
    </row>
    <row r="12" spans="1:6">
      <c r="A12" s="4" t="s">
        <v>235</v>
      </c>
      <c r="B12" s="7" t="n">
        <v>1000</v>
      </c>
      <c r="D12" s="7" t="n">
        <v>3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7</v>
      </c>
      <c r="B3" s="7" t="n">
        <v>242000</v>
      </c>
      <c r="C3" s="7" t="n">
        <v>161851</v>
      </c>
    </row>
    <row r="4" spans="1:3">
      <c r="A4" s="4" t="s">
        <v>38</v>
      </c>
      <c r="B4" s="5" t="n">
        <v>242000</v>
      </c>
      <c r="C4" s="5" t="n">
        <v>161851</v>
      </c>
    </row>
    <row r="5" spans="1:3">
      <c r="A5" s="3" t="s">
        <v>242</v>
      </c>
    </row>
    <row r="6" spans="1:3">
      <c r="A6" s="4" t="s">
        <v>243</v>
      </c>
      <c r="C6" s="5" t="n">
        <v>3964</v>
      </c>
    </row>
    <row r="7" spans="1:3">
      <c r="A7" s="4" t="s">
        <v>55</v>
      </c>
      <c r="B7" s="5" t="n">
        <v>1942</v>
      </c>
      <c r="C7" s="5" t="n">
        <v>5599</v>
      </c>
    </row>
    <row r="8" spans="1:3">
      <c r="A8" s="4" t="s">
        <v>244</v>
      </c>
    </row>
    <row r="9" spans="1:3">
      <c r="A9" s="3" t="s">
        <v>242</v>
      </c>
    </row>
    <row r="10" spans="1:3">
      <c r="A10" s="4" t="s">
        <v>245</v>
      </c>
      <c r="B10" s="5" t="n">
        <v>1085</v>
      </c>
      <c r="C10" s="5" t="n">
        <v>1298</v>
      </c>
    </row>
    <row r="11" spans="1:3">
      <c r="A11" s="4" t="s">
        <v>246</v>
      </c>
    </row>
    <row r="12" spans="1:3">
      <c r="A12" s="3" t="s">
        <v>242</v>
      </c>
    </row>
    <row r="13" spans="1:3">
      <c r="A13" s="4" t="s">
        <v>245</v>
      </c>
      <c r="B13" s="5" t="n">
        <v>857</v>
      </c>
      <c r="C13" s="5" t="n">
        <v>337</v>
      </c>
    </row>
    <row r="14" spans="1:3">
      <c r="A14" s="4" t="s">
        <v>247</v>
      </c>
    </row>
    <row r="15" spans="1:3">
      <c r="A15" s="3" t="s">
        <v>241</v>
      </c>
    </row>
    <row r="16" spans="1:3">
      <c r="A16" s="4" t="s">
        <v>27</v>
      </c>
      <c r="B16" s="5" t="n">
        <v>242000</v>
      </c>
      <c r="C16" s="5" t="n">
        <v>161851</v>
      </c>
    </row>
    <row r="17" spans="1:3">
      <c r="A17" s="4" t="s">
        <v>38</v>
      </c>
      <c r="B17" s="5" t="n">
        <v>242000</v>
      </c>
      <c r="C17" s="5" t="n">
        <v>161851</v>
      </c>
    </row>
    <row r="18" spans="1:3">
      <c r="A18" s="11" t="n">
        <v>3</v>
      </c>
    </row>
    <row r="19" spans="1:3">
      <c r="A19" s="3" t="s">
        <v>242</v>
      </c>
    </row>
    <row r="20" spans="1:3">
      <c r="A20" s="4" t="s">
        <v>243</v>
      </c>
      <c r="C20" s="5" t="n">
        <v>3964</v>
      </c>
    </row>
    <row r="21" spans="1:3">
      <c r="A21" s="4" t="s">
        <v>55</v>
      </c>
      <c r="B21" s="5" t="n">
        <v>1942</v>
      </c>
      <c r="C21" s="5" t="n">
        <v>5599</v>
      </c>
    </row>
    <row r="22" spans="1:3">
      <c r="A22" s="4" t="s">
        <v>248</v>
      </c>
    </row>
    <row r="23" spans="1:3">
      <c r="A23" s="3" t="s">
        <v>242</v>
      </c>
    </row>
    <row r="24" spans="1:3">
      <c r="A24" s="4" t="s">
        <v>245</v>
      </c>
      <c r="B24" s="5" t="n">
        <v>1085</v>
      </c>
      <c r="C24" s="5" t="n">
        <v>1298</v>
      </c>
    </row>
    <row r="25" spans="1:3">
      <c r="A25" s="4" t="s">
        <v>249</v>
      </c>
    </row>
    <row r="26" spans="1:3">
      <c r="A26" s="3" t="s">
        <v>242</v>
      </c>
    </row>
    <row r="27" spans="1:3">
      <c r="A27" s="4" t="s">
        <v>245</v>
      </c>
      <c r="B27" s="7" t="n">
        <v>857</v>
      </c>
      <c r="C27" s="7" t="n">
        <v>3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253</v>
      </c>
      <c r="B4" s="7" t="n">
        <v>1600</v>
      </c>
    </row>
    <row r="5" spans="1:2">
      <c r="A5" s="4" t="s">
        <v>254</v>
      </c>
      <c r="B5" s="5" t="n">
        <v>1900</v>
      </c>
    </row>
    <row r="6" spans="1:2">
      <c r="A6" s="3" t="s">
        <v>243</v>
      </c>
    </row>
    <row r="7" spans="1:2">
      <c r="A7" s="4" t="s">
        <v>255</v>
      </c>
      <c r="B7" s="5" t="n">
        <v>1600</v>
      </c>
    </row>
    <row r="8" spans="1:2">
      <c r="A8" s="11" t="n">
        <v>3</v>
      </c>
    </row>
    <row r="9" spans="1:2">
      <c r="A9" s="3" t="s">
        <v>252</v>
      </c>
    </row>
    <row r="10" spans="1:2">
      <c r="A10" s="4" t="s">
        <v>253</v>
      </c>
      <c r="B10" s="5" t="n">
        <v>5599</v>
      </c>
    </row>
    <row r="11" spans="1:2">
      <c r="A11" s="4" t="s">
        <v>256</v>
      </c>
      <c r="B11" s="5" t="n">
        <v>-3516</v>
      </c>
    </row>
    <row r="12" spans="1:2">
      <c r="A12" s="4" t="s">
        <v>257</v>
      </c>
      <c r="B12" s="5" t="n">
        <v>-141</v>
      </c>
    </row>
    <row r="13" spans="1:2">
      <c r="A13" s="4" t="s">
        <v>254</v>
      </c>
      <c r="B13" s="5" t="n">
        <v>1942</v>
      </c>
    </row>
    <row r="14" spans="1:2">
      <c r="A14" s="3" t="s">
        <v>243</v>
      </c>
    </row>
    <row r="15" spans="1:2">
      <c r="A15" s="4" t="s">
        <v>255</v>
      </c>
      <c r="B15" s="5" t="n">
        <v>5599</v>
      </c>
    </row>
    <row r="16" spans="1:2">
      <c r="A16" s="4" t="s">
        <v>258</v>
      </c>
    </row>
    <row r="17" spans="1:2">
      <c r="A17" s="3" t="s">
        <v>252</v>
      </c>
    </row>
    <row r="18" spans="1:2">
      <c r="A18" s="4" t="s">
        <v>253</v>
      </c>
      <c r="B18" s="5" t="n">
        <v>3964</v>
      </c>
    </row>
    <row r="19" spans="1:2">
      <c r="A19" s="4" t="s">
        <v>256</v>
      </c>
      <c r="B19" s="5" t="n">
        <v>-3846</v>
      </c>
    </row>
    <row r="20" spans="1:2">
      <c r="A20" s="4" t="s">
        <v>257</v>
      </c>
      <c r="B20" s="5" t="n">
        <v>-118</v>
      </c>
    </row>
    <row r="21" spans="1:2">
      <c r="A21" s="3" t="s">
        <v>243</v>
      </c>
    </row>
    <row r="22" spans="1:2">
      <c r="A22" s="4" t="s">
        <v>255</v>
      </c>
      <c r="B22" s="5" t="n">
        <v>3964</v>
      </c>
    </row>
    <row r="23" spans="1:2">
      <c r="A23" s="4" t="s">
        <v>259</v>
      </c>
    </row>
    <row r="24" spans="1:2">
      <c r="A24" s="3" t="s">
        <v>252</v>
      </c>
    </row>
    <row r="25" spans="1:2">
      <c r="A25" s="4" t="s">
        <v>253</v>
      </c>
      <c r="B25" s="5" t="n">
        <v>1635</v>
      </c>
    </row>
    <row r="26" spans="1:2">
      <c r="A26" s="4" t="s">
        <v>256</v>
      </c>
      <c r="B26" s="5" t="n">
        <v>330</v>
      </c>
    </row>
    <row r="27" spans="1:2">
      <c r="A27" s="4" t="s">
        <v>257</v>
      </c>
      <c r="B27" s="5" t="n">
        <v>-23</v>
      </c>
    </row>
    <row r="28" spans="1:2">
      <c r="A28" s="4" t="s">
        <v>254</v>
      </c>
      <c r="B28" s="5" t="n">
        <v>1942</v>
      </c>
    </row>
    <row r="29" spans="1:2">
      <c r="A29" s="3" t="s">
        <v>243</v>
      </c>
    </row>
    <row r="30" spans="1:2">
      <c r="A30" s="4" t="s">
        <v>255</v>
      </c>
      <c r="B30" s="7" t="n">
        <v>16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260</v>
      </c>
      <c r="B1" s="2" t="s">
        <v>1</v>
      </c>
    </row>
    <row r="2" spans="1:2">
      <c r="B2" s="2" t="s">
        <v>261</v>
      </c>
    </row>
    <row r="3" spans="1:2">
      <c r="A3" s="4" t="s">
        <v>262</v>
      </c>
    </row>
    <row r="4" spans="1:2">
      <c r="A4" s="3" t="s">
        <v>263</v>
      </c>
    </row>
    <row r="5" spans="1:2">
      <c r="A5" s="4" t="s">
        <v>264</v>
      </c>
      <c r="B5" s="9" t="n">
        <v>33.84</v>
      </c>
    </row>
    <row r="6" spans="1:2">
      <c r="A6" s="4" t="s">
        <v>265</v>
      </c>
      <c r="B6" s="4" t="s">
        <v>266</v>
      </c>
    </row>
    <row r="7" spans="1:2">
      <c r="A7" s="4" t="s">
        <v>267</v>
      </c>
      <c r="B7" s="4" t="s">
        <v>268</v>
      </c>
    </row>
    <row r="8" spans="1:2">
      <c r="A8" s="4" t="s">
        <v>269</v>
      </c>
      <c r="B8" s="10" t="n">
        <v>1.1</v>
      </c>
    </row>
    <row r="9" spans="1:2">
      <c r="A9" s="4" t="s">
        <v>270</v>
      </c>
      <c r="B9" s="4" t="s">
        <v>271</v>
      </c>
    </row>
    <row r="10" spans="1:2">
      <c r="A10" s="4" t="s">
        <v>272</v>
      </c>
      <c r="B10" s="4" t="s">
        <v>271</v>
      </c>
    </row>
    <row r="11" spans="1:2">
      <c r="A11" s="4" t="s">
        <v>273</v>
      </c>
      <c r="B11" s="4" t="s">
        <v>274</v>
      </c>
    </row>
    <row r="12" spans="1:2">
      <c r="A12" s="4" t="s">
        <v>275</v>
      </c>
    </row>
    <row r="13" spans="1:2">
      <c r="A13" s="3" t="s">
        <v>263</v>
      </c>
    </row>
    <row r="14" spans="1:2">
      <c r="A14" s="4" t="s">
        <v>276</v>
      </c>
      <c r="B14" s="4" t="s">
        <v>277</v>
      </c>
    </row>
    <row r="15" spans="1:2">
      <c r="A15" s="4" t="s">
        <v>278</v>
      </c>
    </row>
    <row r="16" spans="1:2">
      <c r="A16" s="3" t="s">
        <v>263</v>
      </c>
    </row>
    <row r="17" spans="1:2">
      <c r="A17" s="4" t="s">
        <v>276</v>
      </c>
      <c r="B1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51</v>
      </c>
    </row>
    <row r="3" spans="1:2">
      <c r="A3" s="3" t="s">
        <v>281</v>
      </c>
    </row>
    <row r="4" spans="1:2">
      <c r="A4" s="4" t="s">
        <v>282</v>
      </c>
      <c r="B4" s="7" t="n">
        <v>1085</v>
      </c>
    </row>
    <row r="5" spans="1:2">
      <c r="A5" s="4" t="s">
        <v>283</v>
      </c>
      <c r="B5" s="5" t="n">
        <v>291</v>
      </c>
    </row>
    <row r="6" spans="1:2">
      <c r="A6" s="4" t="s">
        <v>284</v>
      </c>
      <c r="B6" s="7" t="n">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2</v>
      </c>
      <c r="D1" s="2" t="s">
        <v>1</v>
      </c>
    </row>
    <row r="2" spans="1:6">
      <c r="B2" s="2" t="s">
        <v>2</v>
      </c>
      <c r="C2" s="2" t="s">
        <v>73</v>
      </c>
      <c r="D2" s="2" t="s">
        <v>2</v>
      </c>
      <c r="E2" s="2" t="s">
        <v>73</v>
      </c>
      <c r="F2" s="2" t="s">
        <v>25</v>
      </c>
    </row>
    <row r="3" spans="1:6">
      <c r="A3" s="3" t="s">
        <v>234</v>
      </c>
    </row>
    <row r="4" spans="1:6">
      <c r="A4" s="4" t="s">
        <v>105</v>
      </c>
      <c r="B4" s="7" t="n">
        <v>3148</v>
      </c>
      <c r="C4" s="7" t="n">
        <v>2260</v>
      </c>
      <c r="D4" s="7" t="n">
        <v>9676</v>
      </c>
      <c r="E4" s="7" t="n">
        <v>10523</v>
      </c>
    </row>
    <row r="5" spans="1:6">
      <c r="A5" s="4" t="s">
        <v>286</v>
      </c>
      <c r="B5" s="5" t="n">
        <v>552</v>
      </c>
      <c r="D5" s="5" t="n">
        <v>552</v>
      </c>
      <c r="F5" s="7" t="n">
        <v>1586</v>
      </c>
    </row>
    <row r="6" spans="1:6">
      <c r="A6" s="4" t="s">
        <v>287</v>
      </c>
    </row>
    <row r="7" spans="1:6">
      <c r="A7" s="3" t="s">
        <v>234</v>
      </c>
    </row>
    <row r="8" spans="1:6">
      <c r="A8" s="4" t="s">
        <v>105</v>
      </c>
      <c r="B8" s="5" t="n">
        <v>3148</v>
      </c>
      <c r="C8" s="7" t="n">
        <v>2260</v>
      </c>
      <c r="D8" s="5" t="n">
        <v>9676</v>
      </c>
      <c r="E8" s="5" t="n">
        <v>5877</v>
      </c>
    </row>
    <row r="9" spans="1:6">
      <c r="A9" s="4" t="s">
        <v>288</v>
      </c>
    </row>
    <row r="10" spans="1:6">
      <c r="A10" s="3" t="s">
        <v>234</v>
      </c>
    </row>
    <row r="11" spans="1:6">
      <c r="A11" s="4" t="s">
        <v>105</v>
      </c>
      <c r="E11" s="7" t="n">
        <v>4646</v>
      </c>
    </row>
    <row r="12" spans="1:6">
      <c r="A12" s="4" t="s">
        <v>239</v>
      </c>
    </row>
    <row r="13" spans="1:6">
      <c r="A13" s="3" t="s">
        <v>234</v>
      </c>
    </row>
    <row r="14" spans="1:6">
      <c r="A14" s="4" t="s">
        <v>105</v>
      </c>
      <c r="B14" s="7" t="n">
        <v>1000</v>
      </c>
      <c r="D14" s="7" t="n">
        <v>3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 customWidth="1" max="7" min="7" width="21"/>
  </cols>
  <sheetData>
    <row r="1" spans="1:7">
      <c r="A1" s="1" t="s">
        <v>289</v>
      </c>
      <c r="B1" s="2" t="s">
        <v>290</v>
      </c>
      <c r="C1" s="2" t="s">
        <v>291</v>
      </c>
      <c r="D1" s="2" t="s">
        <v>251</v>
      </c>
      <c r="E1" s="2" t="s">
        <v>292</v>
      </c>
      <c r="F1" s="2" t="s">
        <v>293</v>
      </c>
      <c r="G1" s="2" t="s">
        <v>292</v>
      </c>
    </row>
    <row r="2" spans="1:7">
      <c r="A2" s="3" t="s">
        <v>263</v>
      </c>
    </row>
    <row r="3" spans="1:7">
      <c r="A3" s="4" t="s">
        <v>235</v>
      </c>
      <c r="D3" s="7" t="n">
        <v>3148</v>
      </c>
      <c r="E3" s="7" t="n">
        <v>2260</v>
      </c>
      <c r="F3" s="7" t="n">
        <v>9676</v>
      </c>
      <c r="G3" s="7" t="n">
        <v>10523</v>
      </c>
    </row>
    <row r="4" spans="1:7">
      <c r="A4" s="4" t="s">
        <v>294</v>
      </c>
    </row>
    <row r="5" spans="1:7">
      <c r="A5" s="3" t="s">
        <v>263</v>
      </c>
    </row>
    <row r="6" spans="1:7">
      <c r="A6" s="4" t="s">
        <v>295</v>
      </c>
      <c r="F6" s="5" t="n">
        <v>1800</v>
      </c>
    </row>
    <row r="7" spans="1:7">
      <c r="A7" s="4" t="s">
        <v>296</v>
      </c>
    </row>
    <row r="8" spans="1:7">
      <c r="A8" s="3" t="s">
        <v>263</v>
      </c>
    </row>
    <row r="9" spans="1:7">
      <c r="A9" s="4" t="s">
        <v>295</v>
      </c>
      <c r="F9" s="5" t="n">
        <v>5300</v>
      </c>
    </row>
    <row r="10" spans="1:7">
      <c r="A10" s="4" t="s">
        <v>287</v>
      </c>
    </row>
    <row r="11" spans="1:7">
      <c r="A11" s="3" t="s">
        <v>263</v>
      </c>
    </row>
    <row r="12" spans="1:7">
      <c r="A12" s="4" t="s">
        <v>235</v>
      </c>
      <c r="D12" s="5" t="n">
        <v>3148</v>
      </c>
      <c r="E12" s="7" t="n">
        <v>2260</v>
      </c>
      <c r="F12" s="7" t="n">
        <v>9676</v>
      </c>
      <c r="G12" s="7" t="n">
        <v>5877</v>
      </c>
    </row>
    <row r="13" spans="1:7">
      <c r="A13" s="4" t="s">
        <v>297</v>
      </c>
    </row>
    <row r="14" spans="1:7">
      <c r="A14" s="3" t="s">
        <v>263</v>
      </c>
    </row>
    <row r="15" spans="1:7">
      <c r="A15" s="4" t="s">
        <v>298</v>
      </c>
      <c r="F15" s="5" t="n">
        <v>10</v>
      </c>
    </row>
    <row r="16" spans="1:7">
      <c r="A16" s="4" t="s">
        <v>299</v>
      </c>
      <c r="B16" s="7" t="n">
        <v>60100</v>
      </c>
    </row>
    <row r="17" spans="1:7">
      <c r="A17" s="4" t="s">
        <v>300</v>
      </c>
      <c r="F17" s="4" t="s">
        <v>301</v>
      </c>
    </row>
    <row r="18" spans="1:7">
      <c r="A18" s="4" t="s">
        <v>302</v>
      </c>
      <c r="F18" s="4" t="s">
        <v>303</v>
      </c>
    </row>
    <row r="19" spans="1:7">
      <c r="A19" s="4" t="s">
        <v>304</v>
      </c>
      <c r="F19" s="4" t="s">
        <v>305</v>
      </c>
    </row>
    <row r="20" spans="1:7">
      <c r="A20" s="4" t="s">
        <v>306</v>
      </c>
      <c r="F20" s="5" t="n">
        <v>10</v>
      </c>
    </row>
    <row r="21" spans="1:7">
      <c r="A21" s="4" t="s">
        <v>307</v>
      </c>
    </row>
    <row r="22" spans="1:7">
      <c r="A22" s="3" t="s">
        <v>263</v>
      </c>
    </row>
    <row r="23" spans="1:7">
      <c r="A23" s="4" t="s">
        <v>308</v>
      </c>
      <c r="F23" s="7" t="n">
        <v>254000</v>
      </c>
    </row>
    <row r="24" spans="1:7">
      <c r="A24" s="4" t="s">
        <v>309</v>
      </c>
    </row>
    <row r="25" spans="1:7">
      <c r="A25" s="3" t="s">
        <v>263</v>
      </c>
    </row>
    <row r="26" spans="1:7">
      <c r="A26" s="4" t="s">
        <v>310</v>
      </c>
      <c r="C26" s="7" t="n">
        <v>15000</v>
      </c>
    </row>
    <row r="27" spans="1:7">
      <c r="A27" s="4" t="s">
        <v>311</v>
      </c>
    </row>
    <row r="28" spans="1:7">
      <c r="A28" s="3" t="s">
        <v>263</v>
      </c>
    </row>
    <row r="29" spans="1:7">
      <c r="A29" s="4" t="s">
        <v>312</v>
      </c>
      <c r="F29" s="5" t="n">
        <v>16500</v>
      </c>
    </row>
    <row r="30" spans="1:7">
      <c r="A30" s="4" t="s">
        <v>313</v>
      </c>
    </row>
    <row r="31" spans="1:7">
      <c r="A31" s="3" t="s">
        <v>263</v>
      </c>
    </row>
    <row r="32" spans="1:7">
      <c r="A32" s="4" t="s">
        <v>308</v>
      </c>
      <c r="F32" s="5" t="n">
        <v>217000</v>
      </c>
    </row>
    <row r="33" spans="1:7">
      <c r="A33" s="4" t="s">
        <v>239</v>
      </c>
    </row>
    <row r="34" spans="1:7">
      <c r="A34" s="3" t="s">
        <v>263</v>
      </c>
    </row>
    <row r="35" spans="1:7">
      <c r="A35" s="4" t="s">
        <v>235</v>
      </c>
      <c r="D35" s="7" t="n">
        <v>1000</v>
      </c>
      <c r="F35" s="7" t="n">
        <v>3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14</v>
      </c>
      <c r="B1" s="2" t="s">
        <v>72</v>
      </c>
      <c r="D1" s="2" t="s">
        <v>1</v>
      </c>
    </row>
    <row r="2" spans="1:6">
      <c r="B2" s="2" t="s">
        <v>2</v>
      </c>
      <c r="C2" s="2" t="s">
        <v>73</v>
      </c>
      <c r="D2" s="2" t="s">
        <v>2</v>
      </c>
      <c r="E2" s="2" t="s">
        <v>73</v>
      </c>
      <c r="F2" s="2" t="s">
        <v>25</v>
      </c>
    </row>
    <row r="3" spans="1:6">
      <c r="A3" s="3" t="s">
        <v>33</v>
      </c>
    </row>
    <row r="4" spans="1:6">
      <c r="A4" s="4" t="s">
        <v>315</v>
      </c>
      <c r="B4" s="7" t="n">
        <v>52100</v>
      </c>
      <c r="D4" s="7" t="n">
        <v>52100</v>
      </c>
      <c r="F4" s="7" t="n">
        <v>51322</v>
      </c>
    </row>
    <row r="5" spans="1:6">
      <c r="A5" s="4" t="s">
        <v>316</v>
      </c>
      <c r="B5" s="5" t="n">
        <v>-21298</v>
      </c>
      <c r="D5" s="5" t="n">
        <v>-21298</v>
      </c>
      <c r="F5" s="5" t="n">
        <v>-17041</v>
      </c>
    </row>
    <row r="6" spans="1:6">
      <c r="A6" s="4" t="s">
        <v>33</v>
      </c>
      <c r="B6" s="5" t="n">
        <v>30802</v>
      </c>
      <c r="D6" s="5" t="n">
        <v>30802</v>
      </c>
      <c r="F6" s="5" t="n">
        <v>34281</v>
      </c>
    </row>
    <row r="7" spans="1:6">
      <c r="A7" s="4" t="s">
        <v>317</v>
      </c>
      <c r="B7" s="5" t="n">
        <v>1700</v>
      </c>
      <c r="C7" s="7" t="n">
        <v>1700</v>
      </c>
      <c r="D7" s="5" t="n">
        <v>4700</v>
      </c>
      <c r="E7" s="7" t="n">
        <v>5100</v>
      </c>
    </row>
    <row r="8" spans="1:6">
      <c r="A8" s="4" t="s">
        <v>318</v>
      </c>
    </row>
    <row r="9" spans="1:6">
      <c r="A9" s="3" t="s">
        <v>33</v>
      </c>
    </row>
    <row r="10" spans="1:6">
      <c r="A10" s="4" t="s">
        <v>315</v>
      </c>
      <c r="B10" s="5" t="n">
        <v>32328</v>
      </c>
      <c r="D10" s="5" t="n">
        <v>32328</v>
      </c>
      <c r="F10" s="5" t="n">
        <v>32297</v>
      </c>
    </row>
    <row r="11" spans="1:6">
      <c r="A11" s="4" t="s">
        <v>319</v>
      </c>
    </row>
    <row r="12" spans="1:6">
      <c r="A12" s="3" t="s">
        <v>33</v>
      </c>
    </row>
    <row r="13" spans="1:6">
      <c r="A13" s="4" t="s">
        <v>315</v>
      </c>
      <c r="B13" s="5" t="n">
        <v>16598</v>
      </c>
      <c r="D13" s="5" t="n">
        <v>16598</v>
      </c>
      <c r="F13" s="5" t="n">
        <v>15976</v>
      </c>
    </row>
    <row r="14" spans="1:6">
      <c r="A14" s="4" t="s">
        <v>320</v>
      </c>
    </row>
    <row r="15" spans="1:6">
      <c r="A15" s="3" t="s">
        <v>33</v>
      </c>
    </row>
    <row r="16" spans="1:6">
      <c r="A16" s="4" t="s">
        <v>315</v>
      </c>
      <c r="B16" s="5" t="n">
        <v>2273</v>
      </c>
      <c r="D16" s="5" t="n">
        <v>2273</v>
      </c>
      <c r="F16" s="5" t="n">
        <v>2304</v>
      </c>
    </row>
    <row r="17" spans="1:6">
      <c r="A17" s="4" t="s">
        <v>321</v>
      </c>
    </row>
    <row r="18" spans="1:6">
      <c r="A18" s="3" t="s">
        <v>33</v>
      </c>
    </row>
    <row r="19" spans="1:6">
      <c r="A19" s="4" t="s">
        <v>315</v>
      </c>
      <c r="B19" s="7" t="n">
        <v>901</v>
      </c>
      <c r="D19" s="7" t="n">
        <v>901</v>
      </c>
      <c r="F19" s="7" t="n">
        <v>7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22</v>
      </c>
      <c r="B1" s="2" t="s">
        <v>72</v>
      </c>
      <c r="D1" s="2" t="s">
        <v>1</v>
      </c>
    </row>
    <row r="2" spans="1:6">
      <c r="B2" s="2" t="s">
        <v>2</v>
      </c>
      <c r="C2" s="2" t="s">
        <v>73</v>
      </c>
      <c r="D2" s="2" t="s">
        <v>2</v>
      </c>
      <c r="E2" s="2" t="s">
        <v>73</v>
      </c>
      <c r="F2" s="2" t="s">
        <v>25</v>
      </c>
    </row>
    <row r="3" spans="1:6">
      <c r="A3" s="3" t="s">
        <v>160</v>
      </c>
    </row>
    <row r="4" spans="1:6">
      <c r="A4" s="4" t="s">
        <v>34</v>
      </c>
      <c r="B4" s="7" t="n">
        <v>5211</v>
      </c>
      <c r="D4" s="7" t="n">
        <v>5211</v>
      </c>
      <c r="F4" s="7" t="n">
        <v>9570</v>
      </c>
    </row>
    <row r="5" spans="1:6">
      <c r="A5" s="4" t="s">
        <v>323</v>
      </c>
      <c r="B5" s="5" t="n">
        <v>100</v>
      </c>
      <c r="C5" s="7" t="n">
        <v>100</v>
      </c>
      <c r="D5" s="5" t="n">
        <v>300</v>
      </c>
      <c r="E5" s="7" t="n">
        <v>900</v>
      </c>
    </row>
    <row r="6" spans="1:6">
      <c r="A6" s="4" t="s">
        <v>324</v>
      </c>
      <c r="D6" s="5" t="n">
        <v>1700</v>
      </c>
    </row>
    <row r="7" spans="1:6">
      <c r="A7" s="4" t="s">
        <v>325</v>
      </c>
    </row>
    <row r="8" spans="1:6">
      <c r="A8" s="3" t="s">
        <v>160</v>
      </c>
    </row>
    <row r="9" spans="1:6">
      <c r="A9" s="4" t="s">
        <v>326</v>
      </c>
      <c r="B9" s="5" t="n">
        <v>7454</v>
      </c>
      <c r="D9" s="5" t="n">
        <v>7454</v>
      </c>
      <c r="F9" s="5" t="n">
        <v>9551</v>
      </c>
    </row>
    <row r="10" spans="1:6">
      <c r="A10" s="4" t="s">
        <v>327</v>
      </c>
      <c r="B10" s="5" t="n">
        <v>-2243</v>
      </c>
      <c r="D10" s="5" t="n">
        <v>-2243</v>
      </c>
      <c r="F10" s="5" t="n">
        <v>-5575</v>
      </c>
    </row>
    <row r="11" spans="1:6">
      <c r="A11" s="4" t="s">
        <v>34</v>
      </c>
      <c r="B11" s="7" t="n">
        <v>5211</v>
      </c>
      <c r="D11" s="5" t="n">
        <v>5211</v>
      </c>
      <c r="F11" s="5" t="n">
        <v>3976</v>
      </c>
    </row>
    <row r="12" spans="1:6">
      <c r="A12" s="4" t="s">
        <v>328</v>
      </c>
    </row>
    <row r="13" spans="1:6">
      <c r="A13" s="3" t="s">
        <v>160</v>
      </c>
    </row>
    <row r="14" spans="1:6">
      <c r="A14" s="4" t="s">
        <v>34</v>
      </c>
      <c r="F14" s="7" t="n">
        <v>5594</v>
      </c>
    </row>
    <row r="15" spans="1:6">
      <c r="A15" s="4" t="s">
        <v>329</v>
      </c>
      <c r="D15" s="7" t="n">
        <v>5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3148</v>
      </c>
      <c r="C3" s="7" t="n">
        <v>2260</v>
      </c>
      <c r="D3" s="7" t="n">
        <v>9676</v>
      </c>
      <c r="E3" s="7" t="n">
        <v>10523</v>
      </c>
    </row>
    <row r="4" spans="1:5">
      <c r="A4" s="3" t="s">
        <v>75</v>
      </c>
    </row>
    <row r="5" spans="1:5">
      <c r="A5" s="4" t="s">
        <v>76</v>
      </c>
      <c r="B5" s="5" t="n">
        <v>-20541</v>
      </c>
      <c r="C5" s="5" t="n">
        <v>-20103</v>
      </c>
      <c r="D5" s="5" t="n">
        <v>-56092</v>
      </c>
      <c r="E5" s="5" t="n">
        <v>-53963</v>
      </c>
    </row>
    <row r="6" spans="1:5">
      <c r="A6" s="4" t="s">
        <v>77</v>
      </c>
      <c r="B6" s="5" t="n">
        <v>-5898</v>
      </c>
      <c r="C6" s="5" t="n">
        <v>-5584</v>
      </c>
      <c r="D6" s="5" t="n">
        <v>-18095</v>
      </c>
      <c r="E6" s="5" t="n">
        <v>-17352</v>
      </c>
    </row>
    <row r="7" spans="1:5">
      <c r="A7" s="4" t="s">
        <v>78</v>
      </c>
      <c r="B7" s="5" t="n">
        <v>-26439</v>
      </c>
      <c r="C7" s="5" t="n">
        <v>-25687</v>
      </c>
      <c r="D7" s="5" t="n">
        <v>-74187</v>
      </c>
      <c r="E7" s="5" t="n">
        <v>-71315</v>
      </c>
    </row>
    <row r="8" spans="1:5">
      <c r="A8" s="4" t="s">
        <v>79</v>
      </c>
      <c r="B8" s="5" t="n">
        <v>557</v>
      </c>
      <c r="C8" s="5" t="n">
        <v>14413</v>
      </c>
      <c r="D8" s="5" t="n">
        <v>1737</v>
      </c>
      <c r="E8" s="5" t="n">
        <v>14995</v>
      </c>
    </row>
    <row r="9" spans="1:5">
      <c r="A9" s="4" t="s">
        <v>80</v>
      </c>
      <c r="B9" s="5" t="n">
        <v>-490</v>
      </c>
      <c r="C9" s="5" t="n">
        <v>-261</v>
      </c>
      <c r="D9" s="5" t="n">
        <v>-1252</v>
      </c>
      <c r="E9" s="5" t="n">
        <v>-2901</v>
      </c>
    </row>
    <row r="10" spans="1:5">
      <c r="A10" s="4" t="s">
        <v>81</v>
      </c>
      <c r="B10" s="5" t="n">
        <v>-23224</v>
      </c>
      <c r="C10" s="5" t="n">
        <v>-9275</v>
      </c>
      <c r="D10" s="5" t="n">
        <v>-64026</v>
      </c>
      <c r="E10" s="5" t="n">
        <v>-48698</v>
      </c>
    </row>
    <row r="11" spans="1:5">
      <c r="A11" s="4" t="s">
        <v>82</v>
      </c>
      <c r="B11" s="5" t="n">
        <v>949</v>
      </c>
      <c r="C11" s="5" t="n">
        <v>10</v>
      </c>
      <c r="D11" s="5" t="n">
        <v>1785</v>
      </c>
      <c r="E11" s="5" t="n">
        <v>33</v>
      </c>
    </row>
    <row r="12" spans="1:5">
      <c r="A12" s="4" t="s">
        <v>83</v>
      </c>
      <c r="B12" s="5" t="n">
        <v>-515</v>
      </c>
      <c r="C12" s="5" t="n">
        <v>-577</v>
      </c>
      <c r="D12" s="5" t="n">
        <v>-1496</v>
      </c>
      <c r="E12" s="5" t="n">
        <v>-1583</v>
      </c>
    </row>
    <row r="13" spans="1:5">
      <c r="A13" s="4" t="s">
        <v>84</v>
      </c>
      <c r="B13" s="5" t="n">
        <v>455</v>
      </c>
      <c r="C13" s="5" t="n">
        <v>-681</v>
      </c>
      <c r="D13" s="5" t="n">
        <v>2888</v>
      </c>
      <c r="E13" s="5" t="n">
        <v>-1845</v>
      </c>
    </row>
    <row r="14" spans="1:5">
      <c r="A14" s="4" t="s">
        <v>85</v>
      </c>
      <c r="B14" s="5" t="n">
        <v>268</v>
      </c>
      <c r="D14" s="5" t="n">
        <v>-330</v>
      </c>
      <c r="E14" s="5" t="n">
        <v>29</v>
      </c>
    </row>
    <row r="15" spans="1:5">
      <c r="A15" s="4" t="s">
        <v>86</v>
      </c>
      <c r="B15" s="5" t="n">
        <v>-22067</v>
      </c>
      <c r="C15" s="5" t="n">
        <v>-10523</v>
      </c>
      <c r="D15" s="5" t="n">
        <v>-61179</v>
      </c>
      <c r="E15" s="5" t="n">
        <v>-52064</v>
      </c>
    </row>
    <row r="16" spans="1:5">
      <c r="A16" s="4" t="s">
        <v>87</v>
      </c>
      <c r="B16" s="5" t="n">
        <v>32</v>
      </c>
      <c r="C16" s="5" t="n">
        <v>278</v>
      </c>
      <c r="D16" s="5" t="n">
        <v>-237</v>
      </c>
      <c r="E16" s="5" t="n">
        <v>278</v>
      </c>
    </row>
    <row r="17" spans="1:5">
      <c r="A17" s="4" t="s">
        <v>88</v>
      </c>
      <c r="B17" s="5" t="n">
        <v>-22035</v>
      </c>
      <c r="C17" s="5" t="n">
        <v>-10245</v>
      </c>
      <c r="D17" s="5" t="n">
        <v>-61416</v>
      </c>
      <c r="E17" s="5" t="n">
        <v>-51786</v>
      </c>
    </row>
    <row r="18" spans="1:5">
      <c r="A18" s="3" t="s">
        <v>89</v>
      </c>
    </row>
    <row r="19" spans="1:5">
      <c r="A19" s="4" t="s">
        <v>90</v>
      </c>
      <c r="B19" s="5" t="n">
        <v>-799</v>
      </c>
      <c r="C19" s="5" t="n">
        <v>22</v>
      </c>
      <c r="D19" s="5" t="n">
        <v>-3491</v>
      </c>
      <c r="E19" s="5" t="n">
        <v>748</v>
      </c>
    </row>
    <row r="20" spans="1:5">
      <c r="A20" s="4" t="s">
        <v>91</v>
      </c>
      <c r="B20" s="7" t="n">
        <v>-22834</v>
      </c>
      <c r="C20" s="7" t="n">
        <v>-10223</v>
      </c>
      <c r="D20" s="7" t="n">
        <v>-64907</v>
      </c>
      <c r="E20" s="7" t="n">
        <v>-51038</v>
      </c>
    </row>
    <row r="21" spans="1:5">
      <c r="A21" s="4" t="s">
        <v>92</v>
      </c>
      <c r="B21" s="9" t="n">
        <v>-0.59</v>
      </c>
      <c r="C21" s="9" t="n">
        <v>-0.4</v>
      </c>
      <c r="D21" s="9" t="n">
        <v>-1.75</v>
      </c>
      <c r="E21" s="9" t="n">
        <v>-2.03</v>
      </c>
    </row>
    <row r="22" spans="1:5">
      <c r="A22" s="4" t="s">
        <v>93</v>
      </c>
      <c r="B22" s="5" t="n">
        <v>37247193</v>
      </c>
      <c r="C22" s="5" t="n">
        <v>25632642</v>
      </c>
      <c r="D22" s="5" t="n">
        <v>35074531</v>
      </c>
      <c r="E22" s="5" t="n">
        <v>25546225</v>
      </c>
    </row>
    <row r="23" spans="1:5">
      <c r="A23" s="4" t="s">
        <v>94</v>
      </c>
    </row>
    <row r="24" spans="1:5">
      <c r="A24" s="4" t="s">
        <v>74</v>
      </c>
      <c r="E24" s="7" t="n">
        <v>8</v>
      </c>
    </row>
    <row r="25" spans="1:5">
      <c r="A25" s="4" t="s">
        <v>95</v>
      </c>
    </row>
    <row r="26" spans="1:5">
      <c r="A26" s="4" t="s">
        <v>74</v>
      </c>
      <c r="B26" s="7" t="n">
        <v>2518</v>
      </c>
      <c r="C26" s="7" t="n">
        <v>1124</v>
      </c>
      <c r="D26" s="7" t="n">
        <v>7092</v>
      </c>
      <c r="E26" s="5" t="n">
        <v>3060</v>
      </c>
    </row>
    <row r="27" spans="1:5">
      <c r="A27" s="4" t="s">
        <v>96</v>
      </c>
    </row>
    <row r="28" spans="1:5">
      <c r="A28" s="4" t="s">
        <v>74</v>
      </c>
      <c r="E28" s="5" t="n">
        <v>4638</v>
      </c>
    </row>
    <row r="29" spans="1:5">
      <c r="A29" s="4" t="s">
        <v>97</v>
      </c>
    </row>
    <row r="30" spans="1:5">
      <c r="A30" s="4" t="s">
        <v>74</v>
      </c>
      <c r="B30" s="7" t="n">
        <v>630</v>
      </c>
      <c r="C30" s="7" t="n">
        <v>1136</v>
      </c>
      <c r="D30" s="7" t="n">
        <v>2584</v>
      </c>
      <c r="E30" s="7" t="n">
        <v>28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162</v>
      </c>
    </row>
    <row r="3" spans="1:3">
      <c r="A3" s="4" t="s">
        <v>331</v>
      </c>
      <c r="B3" s="7" t="n">
        <v>2404</v>
      </c>
      <c r="C3" s="7" t="n">
        <v>2348</v>
      </c>
    </row>
    <row r="4" spans="1:3">
      <c r="A4" s="4" t="s">
        <v>332</v>
      </c>
      <c r="B4" s="5" t="n">
        <v>3858</v>
      </c>
      <c r="C4" s="5" t="n">
        <v>5646</v>
      </c>
    </row>
    <row r="5" spans="1:3">
      <c r="A5" s="4" t="s">
        <v>333</v>
      </c>
      <c r="B5" s="5" t="n">
        <v>836</v>
      </c>
      <c r="C5" s="5" t="n">
        <v>844</v>
      </c>
    </row>
    <row r="6" spans="1:3">
      <c r="A6" s="4" t="s">
        <v>105</v>
      </c>
      <c r="B6" s="7" t="n">
        <v>7098</v>
      </c>
      <c r="C6" s="7" t="n">
        <v>88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51</v>
      </c>
    </row>
    <row r="3" spans="1:2">
      <c r="A3" s="3" t="s">
        <v>335</v>
      </c>
    </row>
    <row r="4" spans="1:2">
      <c r="A4" s="4" t="s">
        <v>253</v>
      </c>
      <c r="B4" s="7" t="n">
        <v>625</v>
      </c>
    </row>
    <row r="5" spans="1:2">
      <c r="A5" s="4" t="s">
        <v>336</v>
      </c>
      <c r="B5" s="5" t="n">
        <v>96</v>
      </c>
    </row>
    <row r="6" spans="1:2">
      <c r="A6" s="4" t="s">
        <v>337</v>
      </c>
      <c r="B6" s="5" t="n">
        <v>-704</v>
      </c>
    </row>
    <row r="7" spans="1:2">
      <c r="A7" s="4" t="s">
        <v>257</v>
      </c>
      <c r="B7" s="5" t="n">
        <v>3</v>
      </c>
    </row>
    <row r="8" spans="1:2">
      <c r="A8" s="4" t="s">
        <v>254</v>
      </c>
      <c r="B8" s="7" t="n">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s>
  <sheetData>
    <row r="1" spans="1:7">
      <c r="A1" s="1" t="s">
        <v>338</v>
      </c>
      <c r="B1" s="2" t="s">
        <v>339</v>
      </c>
      <c r="C1" s="2" t="s">
        <v>2</v>
      </c>
      <c r="D1" s="2" t="s">
        <v>73</v>
      </c>
      <c r="E1" s="2" t="s">
        <v>2</v>
      </c>
      <c r="F1" s="2" t="s">
        <v>73</v>
      </c>
      <c r="G1" s="2" t="s">
        <v>25</v>
      </c>
    </row>
    <row r="2" spans="1:7">
      <c r="A2" s="3" t="s">
        <v>340</v>
      </c>
    </row>
    <row r="3" spans="1:7">
      <c r="A3" s="4" t="s">
        <v>341</v>
      </c>
      <c r="B3" s="4" t="s">
        <v>342</v>
      </c>
    </row>
    <row r="4" spans="1:7">
      <c r="A4" s="4" t="s">
        <v>343</v>
      </c>
      <c r="C4" s="7" t="n">
        <v>50</v>
      </c>
      <c r="E4" s="7" t="n">
        <v>50</v>
      </c>
    </row>
    <row r="5" spans="1:7">
      <c r="A5" s="4" t="s">
        <v>344</v>
      </c>
      <c r="C5" s="12" t="n">
        <v>0.2</v>
      </c>
      <c r="E5" s="12" t="n">
        <v>0.7</v>
      </c>
    </row>
    <row r="6" spans="1:7">
      <c r="A6" s="4" t="s">
        <v>345</v>
      </c>
      <c r="D6" s="10" t="n">
        <v>0.7</v>
      </c>
      <c r="F6" s="10" t="n">
        <v>2.3</v>
      </c>
    </row>
    <row r="7" spans="1:7">
      <c r="A7" s="4" t="s">
        <v>346</v>
      </c>
      <c r="C7" s="12" t="n">
        <v>0.5</v>
      </c>
      <c r="D7" s="10" t="n">
        <v>0.6</v>
      </c>
      <c r="E7" s="12" t="n">
        <v>1.4</v>
      </c>
      <c r="F7" s="10" t="n">
        <v>1.6</v>
      </c>
    </row>
    <row r="8" spans="1:7">
      <c r="A8" s="4" t="s">
        <v>347</v>
      </c>
    </row>
    <row r="9" spans="1:7">
      <c r="A9" s="3" t="s">
        <v>340</v>
      </c>
    </row>
    <row r="10" spans="1:7">
      <c r="A10" s="4" t="s">
        <v>348</v>
      </c>
      <c r="C10" s="5" t="n">
        <v>20</v>
      </c>
      <c r="E10" s="7" t="n">
        <v>20</v>
      </c>
      <c r="G10" s="7" t="n">
        <v>20</v>
      </c>
    </row>
    <row r="11" spans="1:7">
      <c r="A11" s="4" t="s">
        <v>349</v>
      </c>
      <c r="B11" s="4" t="s">
        <v>350</v>
      </c>
    </row>
    <row r="12" spans="1:7">
      <c r="A12" s="4" t="s">
        <v>351</v>
      </c>
      <c r="B12" s="4" t="s">
        <v>352</v>
      </c>
    </row>
    <row r="13" spans="1:7">
      <c r="A13" s="4" t="s">
        <v>353</v>
      </c>
      <c r="B13" s="4" t="s">
        <v>354</v>
      </c>
    </row>
    <row r="14" spans="1:7">
      <c r="A14" s="4" t="s">
        <v>355</v>
      </c>
      <c r="E14" s="4" t="s">
        <v>356</v>
      </c>
    </row>
    <row r="15" spans="1:7">
      <c r="A15" s="3" t="s">
        <v>357</v>
      </c>
    </row>
    <row r="16" spans="1:7">
      <c r="A16" s="4" t="s">
        <v>358</v>
      </c>
      <c r="C16" s="10" t="n">
        <v>20.7</v>
      </c>
      <c r="E16" s="10" t="n">
        <v>20.7</v>
      </c>
      <c r="G16" s="10" t="n">
        <v>2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359</v>
      </c>
      <c r="B1" s="2" t="s">
        <v>360</v>
      </c>
      <c r="C1" s="2" t="s">
        <v>361</v>
      </c>
      <c r="D1" s="2" t="s">
        <v>2</v>
      </c>
    </row>
    <row r="2" spans="1:4">
      <c r="A2" s="3" t="s">
        <v>167</v>
      </c>
    </row>
    <row r="3" spans="1:4">
      <c r="A3" s="4" t="s">
        <v>362</v>
      </c>
      <c r="B3" s="9" t="n">
        <v>28.5</v>
      </c>
    </row>
    <row r="4" spans="1:4">
      <c r="A4" s="4" t="s">
        <v>363</v>
      </c>
      <c r="B4" s="7" t="n">
        <v>147500</v>
      </c>
    </row>
    <row r="5" spans="1:4">
      <c r="A5" s="4" t="s">
        <v>364</v>
      </c>
      <c r="D5" s="7" t="n">
        <v>138480</v>
      </c>
    </row>
    <row r="6" spans="1:4">
      <c r="A6" s="4" t="s">
        <v>365</v>
      </c>
      <c r="B6" s="7" t="n">
        <v>200</v>
      </c>
    </row>
    <row r="7" spans="1:4">
      <c r="A7" s="4" t="s">
        <v>366</v>
      </c>
      <c r="C7"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7</v>
      </c>
      <c r="B1" s="2" t="s">
        <v>72</v>
      </c>
      <c r="D1" s="2" t="s">
        <v>1</v>
      </c>
    </row>
    <row r="2" spans="1:5">
      <c r="B2" s="2" t="s">
        <v>2</v>
      </c>
      <c r="C2" s="2" t="s">
        <v>73</v>
      </c>
      <c r="D2" s="2" t="s">
        <v>2</v>
      </c>
      <c r="E2" s="2" t="s">
        <v>73</v>
      </c>
    </row>
    <row r="3" spans="1:5">
      <c r="A3" s="3" t="s">
        <v>169</v>
      </c>
    </row>
    <row r="4" spans="1:5">
      <c r="A4" s="4" t="s">
        <v>118</v>
      </c>
      <c r="B4" s="7" t="n">
        <v>2619</v>
      </c>
      <c r="C4" s="7" t="n">
        <v>2447</v>
      </c>
      <c r="D4" s="7" t="n">
        <v>7351</v>
      </c>
      <c r="E4" s="7" t="n">
        <v>5978</v>
      </c>
    </row>
    <row r="5" spans="1:5">
      <c r="A5" s="4" t="s">
        <v>368</v>
      </c>
      <c r="B5" s="5" t="n">
        <v>26117</v>
      </c>
      <c r="D5" s="7" t="n">
        <v>26117</v>
      </c>
    </row>
    <row r="6" spans="1:5">
      <c r="A6" s="4" t="s">
        <v>369</v>
      </c>
      <c r="D6" s="4" t="s">
        <v>370</v>
      </c>
    </row>
    <row r="7" spans="1:5">
      <c r="A7" s="4" t="s">
        <v>371</v>
      </c>
    </row>
    <row r="8" spans="1:5">
      <c r="A8" s="3" t="s">
        <v>169</v>
      </c>
    </row>
    <row r="9" spans="1:5">
      <c r="A9" s="4" t="s">
        <v>118</v>
      </c>
      <c r="B9" s="5" t="n">
        <v>895</v>
      </c>
      <c r="C9" s="5" t="n">
        <v>1131</v>
      </c>
      <c r="D9" s="7" t="n">
        <v>2694</v>
      </c>
      <c r="E9" s="5" t="n">
        <v>2612</v>
      </c>
    </row>
    <row r="10" spans="1:5">
      <c r="A10" s="4" t="s">
        <v>372</v>
      </c>
    </row>
    <row r="11" spans="1:5">
      <c r="A11" s="3" t="s">
        <v>169</v>
      </c>
    </row>
    <row r="12" spans="1:5">
      <c r="A12" s="4" t="s">
        <v>118</v>
      </c>
      <c r="B12" s="5" t="n">
        <v>1724</v>
      </c>
      <c r="C12" s="5" t="n">
        <v>1316</v>
      </c>
      <c r="D12" s="5" t="n">
        <v>4657</v>
      </c>
      <c r="E12" s="5" t="n">
        <v>3366</v>
      </c>
    </row>
    <row r="13" spans="1:5">
      <c r="A13" s="4" t="s">
        <v>373</v>
      </c>
    </row>
    <row r="14" spans="1:5">
      <c r="A14" s="3" t="s">
        <v>169</v>
      </c>
    </row>
    <row r="15" spans="1:5">
      <c r="A15" s="4" t="s">
        <v>118</v>
      </c>
      <c r="B15" s="5" t="n">
        <v>1160</v>
      </c>
      <c r="C15" s="5" t="n">
        <v>638</v>
      </c>
      <c r="D15" s="5" t="n">
        <v>3315</v>
      </c>
      <c r="E15" s="5" t="n">
        <v>2347</v>
      </c>
    </row>
    <row r="16" spans="1:5">
      <c r="A16" s="4" t="s">
        <v>368</v>
      </c>
      <c r="B16" s="5" t="n">
        <v>15651</v>
      </c>
      <c r="D16" s="7" t="n">
        <v>15651</v>
      </c>
    </row>
    <row r="17" spans="1:5">
      <c r="A17" s="4" t="s">
        <v>369</v>
      </c>
      <c r="D17" s="4" t="s">
        <v>374</v>
      </c>
    </row>
    <row r="18" spans="1:5">
      <c r="A18" s="4" t="s">
        <v>375</v>
      </c>
    </row>
    <row r="19" spans="1:5">
      <c r="A19" s="3" t="s">
        <v>169</v>
      </c>
    </row>
    <row r="20" spans="1:5">
      <c r="A20" s="4" t="s">
        <v>118</v>
      </c>
      <c r="B20" s="5" t="n">
        <v>667</v>
      </c>
      <c r="C20" s="5" t="n">
        <v>728</v>
      </c>
      <c r="D20" s="7" t="n">
        <v>1953</v>
      </c>
      <c r="E20" s="5" t="n">
        <v>1960</v>
      </c>
    </row>
    <row r="21" spans="1:5">
      <c r="A21" s="4" t="s">
        <v>368</v>
      </c>
      <c r="B21" s="5" t="n">
        <v>4994</v>
      </c>
      <c r="D21" s="7" t="n">
        <v>4994</v>
      </c>
    </row>
    <row r="22" spans="1:5">
      <c r="A22" s="4" t="s">
        <v>369</v>
      </c>
      <c r="D22" s="4" t="s">
        <v>376</v>
      </c>
    </row>
    <row r="23" spans="1:5">
      <c r="A23" s="4" t="s">
        <v>377</v>
      </c>
    </row>
    <row r="24" spans="1:5">
      <c r="A24" s="3" t="s">
        <v>169</v>
      </c>
    </row>
    <row r="25" spans="1:5">
      <c r="A25" s="4" t="s">
        <v>118</v>
      </c>
      <c r="B25" s="5" t="n">
        <v>792</v>
      </c>
      <c r="C25" s="7" t="n">
        <v>1081</v>
      </c>
      <c r="D25" s="7" t="n">
        <v>2083</v>
      </c>
      <c r="E25" s="7" t="n">
        <v>1671</v>
      </c>
    </row>
    <row r="26" spans="1:5">
      <c r="A26" s="4" t="s">
        <v>368</v>
      </c>
      <c r="B26" s="7" t="n">
        <v>5472</v>
      </c>
      <c r="D26" s="7" t="n">
        <v>5472</v>
      </c>
    </row>
    <row r="27" spans="1:5">
      <c r="A27" s="4" t="s">
        <v>369</v>
      </c>
      <c r="D27" s="4" t="s">
        <v>3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79</v>
      </c>
      <c r="B1" s="2" t="s">
        <v>380</v>
      </c>
      <c r="C1" s="2" t="s">
        <v>72</v>
      </c>
      <c r="E1" s="2" t="s">
        <v>1</v>
      </c>
    </row>
    <row r="2" spans="1:6">
      <c r="B2" s="2" t="s">
        <v>381</v>
      </c>
      <c r="C2" s="2" t="s">
        <v>2</v>
      </c>
      <c r="D2" s="2" t="s">
        <v>73</v>
      </c>
      <c r="E2" s="2" t="s">
        <v>2</v>
      </c>
      <c r="F2" s="2" t="s">
        <v>73</v>
      </c>
    </row>
    <row r="3" spans="1:6">
      <c r="A3" s="3" t="s">
        <v>382</v>
      </c>
    </row>
    <row r="4" spans="1:6">
      <c r="A4" s="4" t="s">
        <v>383</v>
      </c>
      <c r="B4" s="5" t="n">
        <v>10000</v>
      </c>
    </row>
    <row r="5" spans="1:6">
      <c r="A5" s="3" t="s">
        <v>384</v>
      </c>
    </row>
    <row r="6" spans="1:6">
      <c r="A6" s="4" t="s">
        <v>385</v>
      </c>
      <c r="B6" s="4" t="s">
        <v>386</v>
      </c>
    </row>
    <row r="7" spans="1:6">
      <c r="A7" s="3" t="s">
        <v>387</v>
      </c>
    </row>
    <row r="8" spans="1:6">
      <c r="A8" s="4" t="s">
        <v>388</v>
      </c>
      <c r="C8" s="4" t="s">
        <v>389</v>
      </c>
      <c r="D8" s="4" t="s">
        <v>389</v>
      </c>
      <c r="E8" s="4" t="s">
        <v>389</v>
      </c>
    </row>
    <row r="9" spans="1:6">
      <c r="A9" s="4" t="s">
        <v>390</v>
      </c>
      <c r="C9" s="4" t="s">
        <v>301</v>
      </c>
      <c r="D9" s="4" t="s">
        <v>301</v>
      </c>
      <c r="E9" s="4" t="s">
        <v>301</v>
      </c>
      <c r="F9" s="4" t="s">
        <v>301</v>
      </c>
    </row>
    <row r="10" spans="1:6">
      <c r="A10" s="4" t="s">
        <v>391</v>
      </c>
      <c r="C10" s="4" t="s">
        <v>392</v>
      </c>
      <c r="E10" s="4" t="s">
        <v>393</v>
      </c>
      <c r="F10" s="4" t="s">
        <v>394</v>
      </c>
    </row>
    <row r="11" spans="1:6">
      <c r="A11" s="4" t="s">
        <v>395</v>
      </c>
      <c r="E11" s="4" t="s">
        <v>392</v>
      </c>
      <c r="F11" s="4" t="s">
        <v>396</v>
      </c>
    </row>
    <row r="12" spans="1:6">
      <c r="A12" s="4" t="s">
        <v>397</v>
      </c>
      <c r="C12" s="4" t="s">
        <v>398</v>
      </c>
      <c r="D12" s="4" t="s">
        <v>398</v>
      </c>
      <c r="E12" s="4" t="s">
        <v>398</v>
      </c>
      <c r="F12" s="4" t="s">
        <v>398</v>
      </c>
    </row>
    <row r="13" spans="1:6">
      <c r="A13" s="4" t="s">
        <v>222</v>
      </c>
    </row>
    <row r="14" spans="1:6">
      <c r="A14" s="3" t="s">
        <v>382</v>
      </c>
    </row>
    <row r="15" spans="1:6">
      <c r="A15" s="4" t="s">
        <v>399</v>
      </c>
      <c r="E15" s="5" t="n">
        <v>72818</v>
      </c>
    </row>
    <row r="16" spans="1:6">
      <c r="A16" s="4" t="s">
        <v>400</v>
      </c>
      <c r="C16" s="5" t="n">
        <v>32567</v>
      </c>
      <c r="E16" s="5" t="n">
        <v>32567</v>
      </c>
    </row>
    <row r="17" spans="1:6">
      <c r="A17" s="3" t="s">
        <v>387</v>
      </c>
    </row>
    <row r="18" spans="1:6">
      <c r="A18" s="4" t="s">
        <v>401</v>
      </c>
      <c r="B18" s="5" t="n">
        <v>30000000</v>
      </c>
    </row>
    <row r="19" spans="1:6">
      <c r="A19" s="4" t="s">
        <v>402</v>
      </c>
      <c r="C19" s="5" t="n">
        <v>8601471</v>
      </c>
      <c r="E19" s="5" t="n">
        <v>8601471</v>
      </c>
    </row>
    <row r="20" spans="1:6">
      <c r="A20" s="4" t="s">
        <v>403</v>
      </c>
    </row>
    <row r="21" spans="1:6">
      <c r="A21" s="3" t="s">
        <v>382</v>
      </c>
    </row>
    <row r="22" spans="1:6">
      <c r="A22" s="4" t="s">
        <v>399</v>
      </c>
      <c r="E22" s="5" t="n">
        <v>2456433</v>
      </c>
    </row>
    <row r="23" spans="1:6">
      <c r="A23" s="4" t="s">
        <v>383</v>
      </c>
      <c r="E23" s="5" t="n">
        <v>906582</v>
      </c>
    </row>
    <row r="24" spans="1:6">
      <c r="A24" s="4" t="s">
        <v>404</v>
      </c>
      <c r="E24" s="5" t="n">
        <v>-266222</v>
      </c>
    </row>
    <row r="25" spans="1:6">
      <c r="A25" s="4" t="s">
        <v>405</v>
      </c>
      <c r="E25" s="5" t="n">
        <v>-9915</v>
      </c>
    </row>
    <row r="26" spans="1:6">
      <c r="A26" s="4" t="s">
        <v>406</v>
      </c>
      <c r="E26" s="5" t="n">
        <v>-379340</v>
      </c>
    </row>
    <row r="27" spans="1:6">
      <c r="A27" s="4" t="s">
        <v>400</v>
      </c>
      <c r="C27" s="5" t="n">
        <v>2707538</v>
      </c>
      <c r="E27" s="5" t="n">
        <v>2707538</v>
      </c>
    </row>
    <row r="28" spans="1:6">
      <c r="A28" s="4" t="s">
        <v>407</v>
      </c>
      <c r="C28" s="5" t="n">
        <v>977409</v>
      </c>
      <c r="E28" s="5" t="n">
        <v>977409</v>
      </c>
    </row>
    <row r="29" spans="1:6">
      <c r="A29" s="4" t="s">
        <v>408</v>
      </c>
      <c r="C29" s="5" t="n">
        <v>1730129</v>
      </c>
      <c r="E29" s="5" t="n">
        <v>1730129</v>
      </c>
    </row>
    <row r="30" spans="1:6">
      <c r="A30" s="3" t="s">
        <v>384</v>
      </c>
    </row>
    <row r="31" spans="1:6">
      <c r="A31" s="4" t="s">
        <v>409</v>
      </c>
      <c r="E31" s="9" t="n">
        <v>10.06</v>
      </c>
    </row>
    <row r="32" spans="1:6">
      <c r="A32" s="4" t="s">
        <v>410</v>
      </c>
      <c r="E32" s="13" t="n">
        <v>26.05</v>
      </c>
    </row>
    <row r="33" spans="1:6">
      <c r="A33" s="4" t="s">
        <v>411</v>
      </c>
      <c r="E33" s="13" t="n">
        <v>13.18</v>
      </c>
    </row>
    <row r="34" spans="1:6">
      <c r="A34" s="4" t="s">
        <v>412</v>
      </c>
      <c r="E34" s="13" t="n">
        <v>13.49</v>
      </c>
    </row>
    <row r="35" spans="1:6">
      <c r="A35" s="4" t="s">
        <v>413</v>
      </c>
      <c r="E35" s="13" t="n">
        <v>11.42</v>
      </c>
    </row>
    <row r="36" spans="1:6">
      <c r="A36" s="4" t="s">
        <v>414</v>
      </c>
      <c r="C36" s="9" t="n">
        <v>14.91</v>
      </c>
      <c r="E36" s="13" t="n">
        <v>14.91</v>
      </c>
    </row>
    <row r="37" spans="1:6">
      <c r="A37" s="4" t="s">
        <v>415</v>
      </c>
      <c r="C37" s="9" t="n">
        <v>11.03</v>
      </c>
      <c r="E37" s="13" t="n">
        <v>11.03</v>
      </c>
    </row>
    <row r="38" spans="1:6">
      <c r="A38" s="4" t="s">
        <v>416</v>
      </c>
      <c r="E38" s="9" t="n">
        <v>17.1</v>
      </c>
    </row>
    <row r="39" spans="1:6">
      <c r="A39" s="4" t="s">
        <v>417</v>
      </c>
      <c r="E39" s="10" t="n">
        <v>15.8</v>
      </c>
    </row>
    <row r="40" spans="1:6">
      <c r="A40" s="4" t="s">
        <v>418</v>
      </c>
      <c r="E40" s="10" t="n">
        <v>4.6</v>
      </c>
    </row>
    <row r="41" spans="1:6">
      <c r="A41" s="4" t="s">
        <v>419</v>
      </c>
    </row>
    <row r="42" spans="1:6">
      <c r="A42" s="3" t="s">
        <v>384</v>
      </c>
    </row>
    <row r="43" spans="1:6">
      <c r="A43" s="4" t="s">
        <v>420</v>
      </c>
      <c r="E43" s="4" t="s">
        <v>421</v>
      </c>
    </row>
    <row r="44" spans="1:6">
      <c r="A44" s="4" t="s">
        <v>385</v>
      </c>
      <c r="E44" s="4" t="s">
        <v>303</v>
      </c>
    </row>
    <row r="45" spans="1:6">
      <c r="A45" s="4" t="s">
        <v>422</v>
      </c>
    </row>
    <row r="46" spans="1:6">
      <c r="A46" s="3" t="s">
        <v>382</v>
      </c>
    </row>
    <row r="47" spans="1:6">
      <c r="A47" s="4" t="s">
        <v>383</v>
      </c>
      <c r="E47" s="5" t="n">
        <v>315156</v>
      </c>
    </row>
    <row r="48" spans="1:6">
      <c r="A48" s="3" t="s">
        <v>384</v>
      </c>
    </row>
    <row r="49" spans="1:6">
      <c r="A49" s="4" t="s">
        <v>417</v>
      </c>
      <c r="E49" s="10" t="n">
        <v>4.7</v>
      </c>
    </row>
    <row r="50" spans="1:6">
      <c r="A50" s="4" t="s">
        <v>423</v>
      </c>
    </row>
    <row r="51" spans="1:6">
      <c r="A51" s="3" t="s">
        <v>384</v>
      </c>
    </row>
    <row r="52" spans="1:6">
      <c r="A52" s="4" t="s">
        <v>385</v>
      </c>
      <c r="E52" s="4" t="s">
        <v>42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5</v>
      </c>
      <c r="B1" s="2" t="s">
        <v>380</v>
      </c>
      <c r="D1" s="2" t="s">
        <v>1</v>
      </c>
    </row>
    <row r="2" spans="1:4">
      <c r="B2" s="2" t="s">
        <v>381</v>
      </c>
      <c r="C2" s="2" t="s">
        <v>426</v>
      </c>
      <c r="D2" s="2" t="s">
        <v>2</v>
      </c>
    </row>
    <row r="3" spans="1:4">
      <c r="A3" s="3" t="s">
        <v>427</v>
      </c>
    </row>
    <row r="4" spans="1:4">
      <c r="A4" s="4" t="s">
        <v>385</v>
      </c>
      <c r="B4" s="4" t="s">
        <v>386</v>
      </c>
    </row>
    <row r="5" spans="1:4">
      <c r="A5" s="4" t="s">
        <v>419</v>
      </c>
    </row>
    <row r="6" spans="1:4">
      <c r="A6" s="3" t="s">
        <v>427</v>
      </c>
    </row>
    <row r="7" spans="1:4">
      <c r="A7" s="4" t="s">
        <v>385</v>
      </c>
      <c r="D7" s="4" t="s">
        <v>303</v>
      </c>
    </row>
    <row r="8" spans="1:4">
      <c r="A8" s="4" t="s">
        <v>428</v>
      </c>
    </row>
    <row r="9" spans="1:4">
      <c r="A9" s="3" t="s">
        <v>429</v>
      </c>
    </row>
    <row r="10" spans="1:4">
      <c r="A10" s="4" t="s">
        <v>430</v>
      </c>
      <c r="D10" s="5" t="n">
        <v>683663</v>
      </c>
    </row>
    <row r="11" spans="1:4">
      <c r="A11" s="4" t="s">
        <v>383</v>
      </c>
      <c r="D11" s="5" t="n">
        <v>262599</v>
      </c>
    </row>
    <row r="12" spans="1:4">
      <c r="A12" s="4" t="s">
        <v>431</v>
      </c>
      <c r="D12" s="5" t="n">
        <v>-276833</v>
      </c>
    </row>
    <row r="13" spans="1:4">
      <c r="A13" s="4" t="s">
        <v>404</v>
      </c>
      <c r="D13" s="5" t="n">
        <v>-189708</v>
      </c>
    </row>
    <row r="14" spans="1:4">
      <c r="A14" s="4" t="s">
        <v>432</v>
      </c>
      <c r="D14" s="5" t="n">
        <v>479721</v>
      </c>
    </row>
    <row r="15" spans="1:4">
      <c r="A15" s="3" t="s">
        <v>433</v>
      </c>
    </row>
    <row r="16" spans="1:4">
      <c r="A16" s="4" t="s">
        <v>434</v>
      </c>
      <c r="D16" s="9" t="n">
        <v>6.38</v>
      </c>
    </row>
    <row r="17" spans="1:4">
      <c r="A17" s="4" t="s">
        <v>410</v>
      </c>
      <c r="D17" s="13" t="n">
        <v>23.61</v>
      </c>
    </row>
    <row r="18" spans="1:4">
      <c r="A18" s="4" t="s">
        <v>435</v>
      </c>
      <c r="D18" s="13" t="n">
        <v>5.99</v>
      </c>
    </row>
    <row r="19" spans="1:4">
      <c r="A19" s="4" t="s">
        <v>411</v>
      </c>
      <c r="D19" s="5" t="n">
        <v>8</v>
      </c>
    </row>
    <row r="20" spans="1:4">
      <c r="A20" s="4" t="s">
        <v>436</v>
      </c>
      <c r="D20" s="9" t="n">
        <v>15.4</v>
      </c>
    </row>
    <row r="21" spans="1:4">
      <c r="A21" s="3" t="s">
        <v>427</v>
      </c>
    </row>
    <row r="22" spans="1:4">
      <c r="A22" s="4" t="s">
        <v>437</v>
      </c>
      <c r="D22" s="10" t="n">
        <v>6.2</v>
      </c>
    </row>
    <row r="23" spans="1:4">
      <c r="A23" s="4" t="s">
        <v>438</v>
      </c>
    </row>
    <row r="24" spans="1:4">
      <c r="A24" s="3" t="s">
        <v>427</v>
      </c>
    </row>
    <row r="25" spans="1:4">
      <c r="A25" s="4" t="s">
        <v>385</v>
      </c>
      <c r="C25" s="4" t="s">
        <v>439</v>
      </c>
    </row>
    <row r="26" spans="1:4">
      <c r="A26" s="4" t="s">
        <v>440</v>
      </c>
    </row>
    <row r="27" spans="1:4">
      <c r="A27" s="3" t="s">
        <v>427</v>
      </c>
    </row>
    <row r="28" spans="1:4">
      <c r="A28" s="4" t="s">
        <v>385</v>
      </c>
      <c r="C28" s="4" t="s">
        <v>424</v>
      </c>
    </row>
    <row r="29" spans="1:4">
      <c r="A29" s="4" t="s">
        <v>441</v>
      </c>
    </row>
    <row r="30" spans="1:4">
      <c r="A30" s="3" t="s">
        <v>429</v>
      </c>
    </row>
    <row r="31" spans="1:4">
      <c r="A31" s="4" t="s">
        <v>383</v>
      </c>
      <c r="D31" s="5" t="n">
        <v>133808</v>
      </c>
    </row>
    <row r="32" spans="1:4">
      <c r="A32" s="3" t="s">
        <v>433</v>
      </c>
    </row>
    <row r="33" spans="1:4">
      <c r="A33" s="4" t="s">
        <v>410</v>
      </c>
      <c r="D33" s="10" t="n">
        <v>3.3</v>
      </c>
    </row>
    <row r="34" spans="1:4">
      <c r="A34" s="4" t="s">
        <v>442</v>
      </c>
    </row>
    <row r="35" spans="1:4">
      <c r="A35" s="3" t="s">
        <v>427</v>
      </c>
    </row>
    <row r="36" spans="1:4">
      <c r="A36" s="4" t="s">
        <v>385</v>
      </c>
      <c r="D36" s="4" t="s">
        <v>424</v>
      </c>
    </row>
    <row r="37" spans="1:4">
      <c r="A37" s="4" t="s">
        <v>443</v>
      </c>
    </row>
    <row r="38" spans="1:4">
      <c r="A38" s="3" t="s">
        <v>427</v>
      </c>
    </row>
    <row r="39" spans="1:4">
      <c r="A39" s="4" t="s">
        <v>385</v>
      </c>
      <c r="D39" s="4" t="s">
        <v>3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445</v>
      </c>
    </row>
    <row r="3" spans="1:2">
      <c r="A3" s="3" t="s">
        <v>429</v>
      </c>
    </row>
    <row r="4" spans="1:2">
      <c r="A4" s="4" t="s">
        <v>446</v>
      </c>
      <c r="B4" s="5" t="n">
        <v>511074</v>
      </c>
    </row>
    <row r="5" spans="1:2">
      <c r="A5" s="4" t="s">
        <v>447</v>
      </c>
      <c r="B5" s="5" t="n">
        <v>-68115</v>
      </c>
    </row>
    <row r="6" spans="1:2">
      <c r="A6" s="4" t="s">
        <v>448</v>
      </c>
      <c r="B6" s="5" t="n">
        <v>-73068</v>
      </c>
    </row>
    <row r="7" spans="1:2">
      <c r="A7" s="4" t="s">
        <v>449</v>
      </c>
      <c r="B7" s="5" t="n">
        <v>369891</v>
      </c>
    </row>
    <row r="8" spans="1:2">
      <c r="A8" s="4" t="s">
        <v>450</v>
      </c>
      <c r="B8" s="5" t="n">
        <v>117197</v>
      </c>
    </row>
    <row r="9" spans="1:2">
      <c r="A9" s="4" t="s">
        <v>451</v>
      </c>
      <c r="B9" s="5" t="n">
        <v>487088</v>
      </c>
    </row>
    <row r="10" spans="1:2">
      <c r="A10" s="3" t="s">
        <v>433</v>
      </c>
    </row>
    <row r="11" spans="1:2">
      <c r="A11" s="4" t="s">
        <v>452</v>
      </c>
      <c r="B11" s="9" t="n">
        <v>16.73</v>
      </c>
    </row>
    <row r="12" spans="1:2">
      <c r="A12" s="4" t="s">
        <v>453</v>
      </c>
      <c r="B12" s="13" t="n">
        <v>15.79</v>
      </c>
    </row>
    <row r="13" spans="1:2">
      <c r="A13" s="4" t="s">
        <v>454</v>
      </c>
      <c r="B13" s="13" t="n">
        <v>18.85</v>
      </c>
    </row>
    <row r="14" spans="1:2">
      <c r="A14" s="4" t="s">
        <v>455</v>
      </c>
      <c r="B14" s="13" t="n">
        <v>16.74</v>
      </c>
    </row>
    <row r="15" spans="1:2">
      <c r="A15" s="4" t="s">
        <v>456</v>
      </c>
      <c r="B15" s="13" t="n">
        <v>36.39</v>
      </c>
    </row>
    <row r="16" spans="1:2">
      <c r="A16" s="4" t="s">
        <v>457</v>
      </c>
      <c r="B16" s="9" t="n">
        <v>21.47</v>
      </c>
    </row>
    <row r="17" spans="1:2">
      <c r="A17" s="3" t="s">
        <v>427</v>
      </c>
    </row>
    <row r="18" spans="1:2">
      <c r="A18" s="4" t="s">
        <v>458</v>
      </c>
      <c r="B18" s="10" t="n">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9</v>
      </c>
      <c r="B1" s="2" t="s">
        <v>380</v>
      </c>
      <c r="C1" s="2" t="s">
        <v>1</v>
      </c>
    </row>
    <row r="2" spans="1:3">
      <c r="B2" s="2" t="s">
        <v>381</v>
      </c>
      <c r="C2" s="2" t="s">
        <v>2</v>
      </c>
    </row>
    <row r="3" spans="1:3">
      <c r="A3" s="3" t="s">
        <v>169</v>
      </c>
    </row>
    <row r="4" spans="1:3">
      <c r="A4" s="4" t="s">
        <v>460</v>
      </c>
      <c r="B4" s="5" t="n">
        <v>150000</v>
      </c>
    </row>
    <row r="5" spans="1:3">
      <c r="A5" s="4" t="s">
        <v>461</v>
      </c>
      <c r="B5" s="4" t="s">
        <v>462</v>
      </c>
    </row>
    <row r="6" spans="1:3">
      <c r="A6" s="4" t="s">
        <v>463</v>
      </c>
      <c r="C6"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4</v>
      </c>
      <c r="B1" s="2" t="s">
        <v>1</v>
      </c>
    </row>
    <row r="2" spans="1:3">
      <c r="B2" s="2" t="s">
        <v>2</v>
      </c>
      <c r="C2" s="2" t="s">
        <v>73</v>
      </c>
    </row>
    <row r="3" spans="1:3">
      <c r="A3" s="3" t="s">
        <v>173</v>
      </c>
    </row>
    <row r="4" spans="1:3">
      <c r="A4" s="4" t="s">
        <v>465</v>
      </c>
      <c r="B4" s="5" t="n">
        <v>11196892</v>
      </c>
      <c r="C4" s="5" t="n">
        <v>9072746</v>
      </c>
    </row>
    <row r="5" spans="1:3">
      <c r="A5" s="4" t="s">
        <v>466</v>
      </c>
    </row>
    <row r="6" spans="1:3">
      <c r="A6" s="3" t="s">
        <v>173</v>
      </c>
    </row>
    <row r="7" spans="1:3">
      <c r="A7" s="4" t="s">
        <v>465</v>
      </c>
      <c r="B7" s="5" t="n">
        <v>37175</v>
      </c>
      <c r="C7" s="5" t="n">
        <v>37175</v>
      </c>
    </row>
    <row r="8" spans="1:3">
      <c r="A8" s="4" t="s">
        <v>467</v>
      </c>
    </row>
    <row r="9" spans="1:3">
      <c r="A9" s="3" t="s">
        <v>173</v>
      </c>
    </row>
    <row r="10" spans="1:3">
      <c r="A10" s="4" t="s">
        <v>465</v>
      </c>
      <c r="B10" s="5" t="n">
        <v>7570000</v>
      </c>
      <c r="C10" s="5" t="n">
        <v>5286254</v>
      </c>
    </row>
    <row r="11" spans="1:3">
      <c r="A11" s="4" t="s">
        <v>468</v>
      </c>
    </row>
    <row r="12" spans="1:3">
      <c r="A12" s="3" t="s">
        <v>173</v>
      </c>
    </row>
    <row r="13" spans="1:3">
      <c r="A13" s="4" t="s">
        <v>465</v>
      </c>
      <c r="B13" s="5" t="n">
        <v>2707538</v>
      </c>
      <c r="C13" s="5" t="n">
        <v>2666188</v>
      </c>
    </row>
    <row r="14" spans="1:3">
      <c r="A14" s="4" t="s">
        <v>469</v>
      </c>
    </row>
    <row r="15" spans="1:3">
      <c r="A15" s="3" t="s">
        <v>173</v>
      </c>
    </row>
    <row r="16" spans="1:3">
      <c r="A16" s="4" t="s">
        <v>465</v>
      </c>
      <c r="B16" s="5" t="n">
        <v>32567</v>
      </c>
      <c r="C16" s="5" t="n">
        <v>182202</v>
      </c>
    </row>
    <row r="17" spans="1:3">
      <c r="A17" s="4" t="s">
        <v>470</v>
      </c>
    </row>
    <row r="18" spans="1:3">
      <c r="A18" s="3" t="s">
        <v>173</v>
      </c>
    </row>
    <row r="19" spans="1:3">
      <c r="A19" s="4" t="s">
        <v>465</v>
      </c>
      <c r="B19" s="5" t="n">
        <v>849612</v>
      </c>
      <c r="C19" s="5" t="n">
        <v>900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100</v>
      </c>
      <c r="B4" s="7" t="n">
        <v>0</v>
      </c>
      <c r="C4" s="10" t="n">
        <v>0.3</v>
      </c>
      <c r="D4" s="10" t="n">
        <v>-0.2</v>
      </c>
      <c r="E4" s="10" t="n">
        <v>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14"/>
    <col customWidth="1" max="5" min="5" width="14"/>
    <col customWidth="1" max="6" min="6" width="18"/>
    <col customWidth="1" max="7" min="7" width="21"/>
  </cols>
  <sheetData>
    <row r="1" spans="1:7">
      <c r="A1" s="1" t="s">
        <v>471</v>
      </c>
      <c r="B1" s="2" t="s">
        <v>472</v>
      </c>
      <c r="C1" s="2" t="s">
        <v>473</v>
      </c>
      <c r="D1" s="2" t="s">
        <v>474</v>
      </c>
      <c r="E1" s="2" t="s">
        <v>475</v>
      </c>
      <c r="F1" s="2" t="s">
        <v>476</v>
      </c>
      <c r="G1" s="2" t="s">
        <v>251</v>
      </c>
    </row>
    <row r="2" spans="1:7">
      <c r="A2" s="4" t="s">
        <v>477</v>
      </c>
    </row>
    <row r="3" spans="1:7">
      <c r="A3" s="3" t="s">
        <v>175</v>
      </c>
    </row>
    <row r="4" spans="1:7">
      <c r="A4" s="4" t="s">
        <v>478</v>
      </c>
      <c r="F4" s="4" t="s">
        <v>301</v>
      </c>
    </row>
    <row r="5" spans="1:7">
      <c r="A5" s="4" t="s">
        <v>479</v>
      </c>
      <c r="F5" s="5" t="n">
        <v>2</v>
      </c>
    </row>
    <row r="6" spans="1:7">
      <c r="A6" s="4" t="s">
        <v>480</v>
      </c>
      <c r="F6" s="4" t="s">
        <v>481</v>
      </c>
    </row>
    <row r="7" spans="1:7">
      <c r="A7" s="4" t="s">
        <v>482</v>
      </c>
    </row>
    <row r="8" spans="1:7">
      <c r="A8" s="3" t="s">
        <v>175</v>
      </c>
    </row>
    <row r="9" spans="1:7">
      <c r="A9" s="4" t="s">
        <v>478</v>
      </c>
      <c r="B9" s="4" t="s">
        <v>301</v>
      </c>
      <c r="E9" s="4" t="s">
        <v>483</v>
      </c>
    </row>
    <row r="10" spans="1:7">
      <c r="A10" s="4" t="s">
        <v>480</v>
      </c>
      <c r="D10" s="4" t="s">
        <v>481</v>
      </c>
    </row>
    <row r="11" spans="1:7">
      <c r="A11" s="4" t="s">
        <v>484</v>
      </c>
      <c r="C11" s="5" t="n">
        <v>3</v>
      </c>
    </row>
    <row r="12" spans="1:7">
      <c r="A12" s="4" t="s">
        <v>485</v>
      </c>
      <c r="G12" s="10" t="n">
        <v>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2</v>
      </c>
      <c r="D1" s="2" t="s">
        <v>1</v>
      </c>
    </row>
    <row r="2" spans="1:5">
      <c r="B2" s="2" t="s">
        <v>2</v>
      </c>
      <c r="C2" s="2" t="s">
        <v>73</v>
      </c>
      <c r="D2" s="2" t="s">
        <v>2</v>
      </c>
      <c r="E2" s="2" t="s">
        <v>73</v>
      </c>
    </row>
    <row r="3" spans="1:5">
      <c r="A3" s="3" t="s">
        <v>487</v>
      </c>
    </row>
    <row r="4" spans="1:5">
      <c r="A4" s="4" t="s">
        <v>488</v>
      </c>
      <c r="B4" s="7" t="n">
        <v>957</v>
      </c>
      <c r="D4" s="7" t="n">
        <v>957</v>
      </c>
    </row>
    <row r="5" spans="1:5">
      <c r="A5" s="5" t="n">
        <v>2019</v>
      </c>
      <c r="B5" s="5" t="n">
        <v>3861</v>
      </c>
      <c r="D5" s="5" t="n">
        <v>3861</v>
      </c>
    </row>
    <row r="6" spans="1:5">
      <c r="A6" s="5" t="n">
        <v>2020</v>
      </c>
      <c r="B6" s="5" t="n">
        <v>3914</v>
      </c>
      <c r="D6" s="5" t="n">
        <v>3914</v>
      </c>
    </row>
    <row r="7" spans="1:5">
      <c r="A7" s="5" t="n">
        <v>2021</v>
      </c>
      <c r="B7" s="5" t="n">
        <v>3967</v>
      </c>
      <c r="D7" s="5" t="n">
        <v>3967</v>
      </c>
    </row>
    <row r="8" spans="1:5">
      <c r="A8" s="4" t="s">
        <v>489</v>
      </c>
      <c r="B8" s="5" t="n">
        <v>24789</v>
      </c>
      <c r="D8" s="5" t="n">
        <v>24789</v>
      </c>
    </row>
    <row r="9" spans="1:5">
      <c r="A9" s="4" t="s">
        <v>490</v>
      </c>
      <c r="B9" s="5" t="n">
        <v>37488</v>
      </c>
      <c r="D9" s="5" t="n">
        <v>37488</v>
      </c>
    </row>
    <row r="10" spans="1:5">
      <c r="A10" s="4" t="s">
        <v>491</v>
      </c>
      <c r="B10" s="5" t="n">
        <v>1093</v>
      </c>
      <c r="D10" s="5" t="n">
        <v>1093</v>
      </c>
    </row>
    <row r="11" spans="1:5">
      <c r="A11" s="4" t="s">
        <v>492</v>
      </c>
      <c r="B11" s="5" t="n">
        <v>8156</v>
      </c>
      <c r="D11" s="5" t="n">
        <v>8156</v>
      </c>
    </row>
    <row r="12" spans="1:5">
      <c r="A12" s="3" t="s">
        <v>493</v>
      </c>
    </row>
    <row r="13" spans="1:5">
      <c r="A13" s="4" t="s">
        <v>494</v>
      </c>
      <c r="B13" s="5" t="n">
        <v>690</v>
      </c>
      <c r="C13" s="7" t="n">
        <v>831</v>
      </c>
      <c r="D13" s="5" t="n">
        <v>2097</v>
      </c>
      <c r="E13" s="7" t="n">
        <v>2908</v>
      </c>
    </row>
    <row r="14" spans="1:5">
      <c r="A14" s="4" t="s">
        <v>477</v>
      </c>
    </row>
    <row r="15" spans="1:5">
      <c r="A15" s="3" t="s">
        <v>487</v>
      </c>
    </row>
    <row r="16" spans="1:5">
      <c r="A16" s="4" t="s">
        <v>488</v>
      </c>
      <c r="B16" s="5" t="n">
        <v>467</v>
      </c>
      <c r="D16" s="5" t="n">
        <v>467</v>
      </c>
    </row>
    <row r="17" spans="1:5">
      <c r="A17" s="5" t="n">
        <v>2019</v>
      </c>
      <c r="B17" s="5" t="n">
        <v>1903</v>
      </c>
      <c r="D17" s="5" t="n">
        <v>1903</v>
      </c>
    </row>
    <row r="18" spans="1:5">
      <c r="A18" s="5" t="n">
        <v>2020</v>
      </c>
      <c r="B18" s="5" t="n">
        <v>1956</v>
      </c>
      <c r="D18" s="5" t="n">
        <v>1956</v>
      </c>
    </row>
    <row r="19" spans="1:5">
      <c r="A19" s="5" t="n">
        <v>2021</v>
      </c>
      <c r="B19" s="5" t="n">
        <v>2009</v>
      </c>
      <c r="D19" s="5" t="n">
        <v>2009</v>
      </c>
    </row>
    <row r="20" spans="1:5">
      <c r="A20" s="4" t="s">
        <v>489</v>
      </c>
      <c r="B20" s="5" t="n">
        <v>4890</v>
      </c>
      <c r="D20" s="5" t="n">
        <v>4890</v>
      </c>
    </row>
    <row r="21" spans="1:5">
      <c r="A21" s="4" t="s">
        <v>490</v>
      </c>
      <c r="B21" s="5" t="n">
        <v>11225</v>
      </c>
      <c r="D21" s="5" t="n">
        <v>11225</v>
      </c>
    </row>
    <row r="22" spans="1:5">
      <c r="A22" s="4" t="s">
        <v>491</v>
      </c>
      <c r="B22" s="5" t="n">
        <v>777</v>
      </c>
      <c r="D22" s="5" t="n">
        <v>777</v>
      </c>
    </row>
    <row r="23" spans="1:5">
      <c r="A23" s="4" t="s">
        <v>492</v>
      </c>
      <c r="B23" s="5" t="n">
        <v>4237</v>
      </c>
      <c r="D23" s="5" t="n">
        <v>4237</v>
      </c>
    </row>
    <row r="24" spans="1:5">
      <c r="A24" s="3" t="s">
        <v>493</v>
      </c>
    </row>
    <row r="25" spans="1:5">
      <c r="A25" s="4" t="s">
        <v>494</v>
      </c>
      <c r="B25" s="5" t="n">
        <v>278</v>
      </c>
      <c r="C25" s="5" t="n">
        <v>276</v>
      </c>
      <c r="D25" s="5" t="n">
        <v>834</v>
      </c>
      <c r="E25" s="5" t="n">
        <v>828</v>
      </c>
    </row>
    <row r="26" spans="1:5">
      <c r="A26" s="4" t="s">
        <v>482</v>
      </c>
    </row>
    <row r="27" spans="1:5">
      <c r="A27" s="3" t="s">
        <v>487</v>
      </c>
    </row>
    <row r="28" spans="1:5">
      <c r="A28" s="4" t="s">
        <v>488</v>
      </c>
      <c r="B28" s="5" t="n">
        <v>490</v>
      </c>
      <c r="D28" s="5" t="n">
        <v>490</v>
      </c>
    </row>
    <row r="29" spans="1:5">
      <c r="A29" s="5" t="n">
        <v>2019</v>
      </c>
      <c r="B29" s="5" t="n">
        <v>1958</v>
      </c>
      <c r="D29" s="5" t="n">
        <v>1958</v>
      </c>
    </row>
    <row r="30" spans="1:5">
      <c r="A30" s="5" t="n">
        <v>2020</v>
      </c>
      <c r="B30" s="5" t="n">
        <v>1958</v>
      </c>
      <c r="D30" s="5" t="n">
        <v>1958</v>
      </c>
    </row>
    <row r="31" spans="1:5">
      <c r="A31" s="5" t="n">
        <v>2021</v>
      </c>
      <c r="B31" s="5" t="n">
        <v>1958</v>
      </c>
      <c r="D31" s="5" t="n">
        <v>1958</v>
      </c>
    </row>
    <row r="32" spans="1:5">
      <c r="A32" s="4" t="s">
        <v>489</v>
      </c>
      <c r="B32" s="5" t="n">
        <v>19899</v>
      </c>
      <c r="D32" s="5" t="n">
        <v>19899</v>
      </c>
    </row>
    <row r="33" spans="1:5">
      <c r="A33" s="4" t="s">
        <v>490</v>
      </c>
      <c r="B33" s="5" t="n">
        <v>26263</v>
      </c>
      <c r="D33" s="5" t="n">
        <v>26263</v>
      </c>
    </row>
    <row r="34" spans="1:5">
      <c r="A34" s="4" t="s">
        <v>491</v>
      </c>
      <c r="B34" s="5" t="n">
        <v>316</v>
      </c>
      <c r="D34" s="5" t="n">
        <v>316</v>
      </c>
    </row>
    <row r="35" spans="1:5">
      <c r="A35" s="4" t="s">
        <v>492</v>
      </c>
      <c r="B35" s="5" t="n">
        <v>3919</v>
      </c>
      <c r="D35" s="5" t="n">
        <v>3919</v>
      </c>
    </row>
    <row r="36" spans="1:5">
      <c r="A36" s="3" t="s">
        <v>493</v>
      </c>
    </row>
    <row r="37" spans="1:5">
      <c r="A37" s="4" t="s">
        <v>494</v>
      </c>
      <c r="B37" s="7" t="n">
        <v>412</v>
      </c>
      <c r="C37" s="7" t="n">
        <v>555</v>
      </c>
      <c r="D37" s="7" t="n">
        <v>1263</v>
      </c>
      <c r="E37" s="7" t="n">
        <v>20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5</v>
      </c>
      <c r="B1" s="2" t="s">
        <v>496</v>
      </c>
      <c r="C1" s="2" t="s">
        <v>381</v>
      </c>
    </row>
    <row r="2" spans="1:3">
      <c r="A2" s="3" t="s">
        <v>177</v>
      </c>
    </row>
    <row r="3" spans="1:3">
      <c r="A3" s="4" t="s">
        <v>385</v>
      </c>
      <c r="C3" s="4" t="s">
        <v>386</v>
      </c>
    </row>
    <row r="4" spans="1:3">
      <c r="A4" s="4" t="s">
        <v>497</v>
      </c>
      <c r="C4" s="5" t="n">
        <v>10000</v>
      </c>
    </row>
    <row r="5" spans="1:3">
      <c r="A5" s="4" t="s">
        <v>498</v>
      </c>
    </row>
    <row r="6" spans="1:3">
      <c r="A6" s="3" t="s">
        <v>177</v>
      </c>
    </row>
    <row r="7" spans="1:3">
      <c r="A7" s="4" t="s">
        <v>499</v>
      </c>
      <c r="B7" s="7" t="n">
        <v>425000</v>
      </c>
    </row>
    <row r="8" spans="1:3">
      <c r="A8" s="4" t="s">
        <v>500</v>
      </c>
      <c r="B8" s="4" t="s">
        <v>501</v>
      </c>
    </row>
    <row r="9" spans="1:3">
      <c r="A9" s="4" t="s">
        <v>497</v>
      </c>
      <c r="B9" s="5" t="n">
        <v>70000</v>
      </c>
    </row>
    <row r="10" spans="1:3">
      <c r="A10" s="4" t="s">
        <v>502</v>
      </c>
    </row>
    <row r="11" spans="1:3">
      <c r="A11" s="3" t="s">
        <v>177</v>
      </c>
    </row>
    <row r="12" spans="1:3">
      <c r="A12" s="4" t="s">
        <v>383</v>
      </c>
      <c r="B12" s="5" t="n">
        <v>35000</v>
      </c>
    </row>
    <row r="13" spans="1:3">
      <c r="A13" s="4" t="s">
        <v>385</v>
      </c>
      <c r="B13" s="4" t="s">
        <v>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1"/>
  </cols>
  <sheetData>
    <row r="1" spans="1:6">
      <c r="A1" s="1" t="s">
        <v>101</v>
      </c>
      <c r="B1" s="2" t="s">
        <v>102</v>
      </c>
      <c r="C1" s="2" t="s">
        <v>103</v>
      </c>
      <c r="D1" s="2" t="s">
        <v>104</v>
      </c>
      <c r="E1" s="2" t="s">
        <v>62</v>
      </c>
      <c r="F1" s="2" t="s">
        <v>105</v>
      </c>
    </row>
    <row r="2" spans="1:6">
      <c r="A2" s="4" t="s">
        <v>106</v>
      </c>
      <c r="B2" s="7" t="n">
        <v>1947</v>
      </c>
      <c r="C2" s="7" t="n">
        <v>566530</v>
      </c>
      <c r="D2" s="7" t="n">
        <v>-3800</v>
      </c>
      <c r="E2" s="7" t="n">
        <v>-475318</v>
      </c>
      <c r="F2" s="7" t="n">
        <v>89359</v>
      </c>
    </row>
    <row r="3" spans="1:6">
      <c r="A3" s="4" t="s">
        <v>107</v>
      </c>
      <c r="B3" s="5" t="n">
        <v>31339040</v>
      </c>
      <c r="F3" s="5" t="n">
        <v>31339040</v>
      </c>
    </row>
    <row r="4" spans="1:6">
      <c r="A4" s="3" t="s">
        <v>108</v>
      </c>
    </row>
    <row r="5" spans="1:6">
      <c r="A5" s="4" t="s">
        <v>109</v>
      </c>
      <c r="D5" s="5" t="n">
        <v>1802</v>
      </c>
      <c r="E5" s="5" t="n">
        <v>23116</v>
      </c>
      <c r="F5" s="7" t="n">
        <v>24918</v>
      </c>
    </row>
    <row r="6" spans="1:6">
      <c r="A6" s="4" t="s">
        <v>110</v>
      </c>
      <c r="E6" s="5" t="n">
        <v>-61416</v>
      </c>
      <c r="F6" s="5" t="n">
        <v>-61416</v>
      </c>
    </row>
    <row r="7" spans="1:6">
      <c r="A7" s="4" t="s">
        <v>111</v>
      </c>
      <c r="D7" s="5" t="n">
        <v>-3489</v>
      </c>
      <c r="F7" s="5" t="n">
        <v>-3489</v>
      </c>
    </row>
    <row r="8" spans="1:6">
      <c r="A8" s="4" t="s">
        <v>112</v>
      </c>
      <c r="B8" s="7" t="n">
        <v>309</v>
      </c>
      <c r="C8" s="5" t="n">
        <v>138182</v>
      </c>
      <c r="F8" s="5" t="n">
        <v>138491</v>
      </c>
    </row>
    <row r="9" spans="1:6">
      <c r="A9" s="4" t="s">
        <v>113</v>
      </c>
      <c r="B9" s="5" t="n">
        <v>5175000</v>
      </c>
    </row>
    <row r="10" spans="1:6">
      <c r="A10" s="4" t="s">
        <v>114</v>
      </c>
      <c r="B10" s="7" t="n">
        <v>18</v>
      </c>
      <c r="C10" s="5" t="n">
        <v>4619</v>
      </c>
      <c r="F10" s="5" t="n">
        <v>4637</v>
      </c>
    </row>
    <row r="11" spans="1:6">
      <c r="A11" s="4" t="s">
        <v>115</v>
      </c>
      <c r="B11" s="5" t="n">
        <v>416211</v>
      </c>
    </row>
    <row r="12" spans="1:6">
      <c r="A12" s="4" t="s">
        <v>116</v>
      </c>
      <c r="B12" s="7" t="n">
        <v>20</v>
      </c>
      <c r="C12" s="5" t="n">
        <v>-20</v>
      </c>
    </row>
    <row r="13" spans="1:6">
      <c r="A13" s="4" t="s">
        <v>117</v>
      </c>
      <c r="B13" s="5" t="n">
        <v>344948</v>
      </c>
    </row>
    <row r="14" spans="1:6">
      <c r="A14" s="4" t="s">
        <v>118</v>
      </c>
      <c r="C14" s="5" t="n">
        <v>7352</v>
      </c>
      <c r="F14" s="5" t="n">
        <v>7352</v>
      </c>
    </row>
    <row r="15" spans="1:6">
      <c r="A15" s="4" t="s">
        <v>119</v>
      </c>
      <c r="B15" s="7" t="n">
        <v>2294</v>
      </c>
      <c r="C15" s="7" t="n">
        <v>716663</v>
      </c>
      <c r="D15" s="7" t="n">
        <v>-5487</v>
      </c>
      <c r="E15" s="7" t="n">
        <v>-513618</v>
      </c>
      <c r="F15" s="7" t="n">
        <v>199852</v>
      </c>
    </row>
    <row r="16" spans="1:6">
      <c r="A16" s="4" t="s">
        <v>120</v>
      </c>
      <c r="B16" s="5" t="n">
        <v>37275199</v>
      </c>
      <c r="F16" s="5" t="n">
        <v>37275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88</v>
      </c>
      <c r="B4" s="7" t="n">
        <v>-61416</v>
      </c>
      <c r="C4" s="7" t="n">
        <v>-51786</v>
      </c>
    </row>
    <row r="5" spans="1:3">
      <c r="A5" s="3" t="s">
        <v>123</v>
      </c>
    </row>
    <row r="6" spans="1:3">
      <c r="A6" s="4" t="s">
        <v>124</v>
      </c>
      <c r="B6" s="5" t="n">
        <v>10447</v>
      </c>
      <c r="C6" s="5" t="n">
        <v>6036</v>
      </c>
    </row>
    <row r="7" spans="1:3">
      <c r="A7" s="4" t="s">
        <v>118</v>
      </c>
      <c r="B7" s="5" t="n">
        <v>7352</v>
      </c>
      <c r="C7" s="5" t="n">
        <v>5978</v>
      </c>
    </row>
    <row r="8" spans="1:3">
      <c r="A8" s="4" t="s">
        <v>125</v>
      </c>
      <c r="B8" s="5" t="n">
        <v>-3516</v>
      </c>
      <c r="C8" s="5" t="n">
        <v>2704</v>
      </c>
    </row>
    <row r="9" spans="1:3">
      <c r="A9" s="4" t="s">
        <v>126</v>
      </c>
      <c r="B9" s="5" t="n">
        <v>-4210</v>
      </c>
      <c r="C9" s="5" t="n">
        <v>1821</v>
      </c>
    </row>
    <row r="10" spans="1:3">
      <c r="A10" s="4" t="s">
        <v>127</v>
      </c>
      <c r="B10" s="5" t="n">
        <v>237</v>
      </c>
    </row>
    <row r="11" spans="1:3">
      <c r="A11" s="4" t="s">
        <v>128</v>
      </c>
      <c r="B11" s="5" t="n">
        <v>-284</v>
      </c>
      <c r="C11" s="5" t="n">
        <v>1938</v>
      </c>
    </row>
    <row r="12" spans="1:3">
      <c r="A12" s="3" t="s">
        <v>129</v>
      </c>
    </row>
    <row r="13" spans="1:3">
      <c r="A13" s="4" t="s">
        <v>130</v>
      </c>
      <c r="B13" s="5" t="n">
        <v>768</v>
      </c>
      <c r="C13" s="5" t="n">
        <v>9477</v>
      </c>
    </row>
    <row r="14" spans="1:3">
      <c r="A14" s="4" t="s">
        <v>40</v>
      </c>
      <c r="B14" s="5" t="n">
        <v>1289</v>
      </c>
      <c r="C14" s="5" t="n">
        <v>-1440</v>
      </c>
    </row>
    <row r="15" spans="1:3">
      <c r="A15" s="4" t="s">
        <v>131</v>
      </c>
      <c r="B15" s="5" t="n">
        <v>-1559</v>
      </c>
      <c r="C15" s="5" t="n">
        <v>-1331</v>
      </c>
    </row>
    <row r="16" spans="1:3">
      <c r="A16" s="4" t="s">
        <v>132</v>
      </c>
      <c r="B16" s="5" t="n">
        <v>-7142</v>
      </c>
      <c r="C16" s="5" t="n">
        <v>-19620</v>
      </c>
    </row>
    <row r="17" spans="1:3">
      <c r="A17" s="4" t="s">
        <v>133</v>
      </c>
      <c r="B17" s="5" t="n">
        <v>-58034</v>
      </c>
      <c r="C17" s="5" t="n">
        <v>-46223</v>
      </c>
    </row>
    <row r="18" spans="1:3">
      <c r="A18" s="3" t="s">
        <v>134</v>
      </c>
    </row>
    <row r="19" spans="1:3">
      <c r="A19" s="4" t="s">
        <v>135</v>
      </c>
      <c r="B19" s="5" t="n">
        <v>-1698</v>
      </c>
      <c r="C19" s="5" t="n">
        <v>-1124</v>
      </c>
    </row>
    <row r="20" spans="1:3">
      <c r="A20" s="4" t="s">
        <v>136</v>
      </c>
      <c r="B20" s="5" t="n">
        <v>-1805</v>
      </c>
      <c r="C20" s="5" t="n">
        <v>-3244</v>
      </c>
    </row>
    <row r="21" spans="1:3">
      <c r="A21" s="4" t="s">
        <v>137</v>
      </c>
      <c r="B21" s="5" t="n">
        <v>-3503</v>
      </c>
      <c r="C21" s="5" t="n">
        <v>-4368</v>
      </c>
    </row>
    <row r="22" spans="1:3">
      <c r="A22" s="3" t="s">
        <v>138</v>
      </c>
    </row>
    <row r="23" spans="1:3">
      <c r="A23" s="4" t="s">
        <v>139</v>
      </c>
      <c r="B23" s="5" t="n">
        <v>4637</v>
      </c>
      <c r="C23" s="5" t="n">
        <v>1036</v>
      </c>
    </row>
    <row r="24" spans="1:3">
      <c r="A24" s="4" t="s">
        <v>140</v>
      </c>
      <c r="B24" s="5" t="n">
        <v>138480</v>
      </c>
    </row>
    <row r="25" spans="1:3">
      <c r="A25" s="4" t="s">
        <v>141</v>
      </c>
      <c r="B25" s="5" t="n">
        <v>143117</v>
      </c>
      <c r="C25" s="5" t="n">
        <v>1036</v>
      </c>
    </row>
    <row r="26" spans="1:3">
      <c r="A26" s="4" t="s">
        <v>142</v>
      </c>
      <c r="B26" s="5" t="n">
        <v>-1431</v>
      </c>
      <c r="C26" s="5" t="n">
        <v>6634</v>
      </c>
    </row>
    <row r="27" spans="1:3">
      <c r="A27" s="4" t="s">
        <v>143</v>
      </c>
      <c r="B27" s="5" t="n">
        <v>80149</v>
      </c>
      <c r="C27" s="5" t="n">
        <v>-42921</v>
      </c>
    </row>
    <row r="28" spans="1:3">
      <c r="A28" s="4" t="s">
        <v>144</v>
      </c>
      <c r="B28" s="5" t="n">
        <v>161851</v>
      </c>
      <c r="C28" s="5" t="n">
        <v>134324</v>
      </c>
    </row>
    <row r="29" spans="1:3">
      <c r="A29" s="4" t="s">
        <v>145</v>
      </c>
      <c r="B29" s="5" t="n">
        <v>242000</v>
      </c>
      <c r="C29" s="5" t="n">
        <v>91403</v>
      </c>
    </row>
    <row r="30" spans="1:3">
      <c r="A30" s="3" t="s">
        <v>146</v>
      </c>
    </row>
    <row r="31" spans="1:3">
      <c r="A31" s="4" t="s">
        <v>147</v>
      </c>
      <c r="B31" s="5" t="n">
        <v>161851</v>
      </c>
      <c r="C31" s="5" t="n">
        <v>134324</v>
      </c>
    </row>
    <row r="32" spans="1:3">
      <c r="A32" s="4" t="s">
        <v>148</v>
      </c>
      <c r="B32" s="5" t="n">
        <v>-1498</v>
      </c>
      <c r="C32" s="5" t="n">
        <v>-1130</v>
      </c>
    </row>
    <row r="33" spans="1:3">
      <c r="A33" s="4" t="s">
        <v>149</v>
      </c>
      <c r="B33" s="7" t="n">
        <v>12</v>
      </c>
      <c r="C33" s="7" t="n">
        <v>-1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6:21:34Z</dcterms:created>
  <dcterms:modified xmlns:dcterms="http://purl.org/dc/terms/" xmlns:xsi="http://www.w3.org/2001/XMLSchema-instance" xsi:type="dcterms:W3CDTF">2018-11-06T06:21:34Z</dcterms:modified>
</cp:coreProperties>
</file>